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Accounting Policies" sheetId="8" r:id="rId8"/>
    <s:sheet name="Acquisitions" sheetId="9" r:id="rId9"/>
    <s:sheet name="Financial Instruments and Deriv" sheetId="10" r:id="rId10"/>
    <s:sheet name="Restructuring and Other Charges" sheetId="11" r:id="rId11"/>
    <s:sheet name="Assets Held For Sale" sheetId="12" r:id="rId12"/>
    <s:sheet name="Earnings per Share" sheetId="13" r:id="rId13"/>
    <s:sheet name="Segment Information" sheetId="14" r:id="rId14"/>
    <s:sheet name="Accumulated Other Comprehensive" sheetId="15" r:id="rId15"/>
    <s:sheet name="Debt" sheetId="16" r:id="rId16"/>
    <s:sheet name="Contingencies and Environmental" sheetId="17" r:id="rId17"/>
    <s:sheet name="Defined Benefit Plans" sheetId="18" r:id="rId18"/>
    <s:sheet name="Subsequent Events" sheetId="19" r:id="rId19"/>
    <s:sheet name="Accounting Policies (Policies)" sheetId="20" r:id="rId20"/>
    <s:sheet name="Accounting Policies (Tables)" sheetId="21" r:id="rId21"/>
    <s:sheet name="Acquisitions (Tables)" sheetId="22" r:id="rId22"/>
    <s:sheet name="Financial Instruments and Der23" sheetId="23" r:id="rId23"/>
    <s:sheet name="Restructuring and Other Charg24" sheetId="24" r:id="rId24"/>
    <s:sheet name="Assets Held For Sale (Tables)" sheetId="25" r:id="rId25"/>
    <s:sheet name="Earnings per Share (Tables)" sheetId="26" r:id="rId26"/>
    <s:sheet name="Segment Information (Tables)" sheetId="27" r:id="rId27"/>
    <s:sheet name="Accumulated Other Comprehensi28" sheetId="28" r:id="rId28"/>
    <s:sheet name="Defined Benefit Plans (Tables)" sheetId="29" r:id="rId29"/>
    <s:sheet name="Basis of Presentation (Details)" sheetId="30" r:id="rId30"/>
    <s:sheet name="Accounting Policies (Details)" sheetId="31" r:id="rId31"/>
    <s:sheet name="Accounting Policies (Details 2)" sheetId="32" r:id="rId32"/>
    <s:sheet name="Accounting Policies (Details 3)" sheetId="33" r:id="rId33"/>
    <s:sheet name="Acquisitions (Details)" sheetId="34" r:id="rId34"/>
    <s:sheet name="Financial Instruments and Der35" sheetId="35" r:id="rId35"/>
    <s:sheet name="Financial Instruments and Der36" sheetId="36" r:id="rId36"/>
    <s:sheet name="Financial Instruments and Der37" sheetId="37" r:id="rId37"/>
    <s:sheet name="Financial Instruments and Der38" sheetId="38" r:id="rId38"/>
    <s:sheet name="Restructuring and Other Charg39" sheetId="39" r:id="rId39"/>
    <s:sheet name="Restructuring and Other Charg40" sheetId="40" r:id="rId40"/>
    <s:sheet name="Assets Held For Sale (Details)" sheetId="41" r:id="rId41"/>
    <s:sheet name="Earnings per Share (Details)" sheetId="42" r:id="rId42"/>
    <s:sheet name="Segment Information (Details)" sheetId="43" r:id="rId43"/>
    <s:sheet name="Accumulated Other Comprehensi44" sheetId="44" r:id="rId44"/>
    <s:sheet name="Debt (Details)" sheetId="45" r:id="rId45"/>
    <s:sheet name="Contingencies and Environment46" sheetId="46" r:id="rId46"/>
    <s:sheet name="Defined Benefit Plans (Details)"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579">
  <si>
    <t>Document and Entity Information - shares</t>
  </si>
  <si>
    <t>6 Months Ended</t>
  </si>
  <si>
    <t>Jun. 28, 2015</t>
  </si>
  <si>
    <t>Aug. 03, 2015</t>
  </si>
  <si>
    <t>Entity Registrant Name</t>
  </si>
  <si>
    <t>WATTS WATER TECHNOLOGIES INC</t>
  </si>
  <si>
    <t>Entity Central Index Key</t>
  </si>
  <si>
    <t>Document Type</t>
  </si>
  <si>
    <t>10-Q</t>
  </si>
  <si>
    <t>Document Period End Date</t>
  </si>
  <si>
    <t>Jun. 28,
		2015</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Class A</t>
  </si>
  <si>
    <t>Entity Common Stock, Shares Outstanding</t>
  </si>
  <si>
    <t>Class B</t>
  </si>
  <si>
    <t>CONSOLIDATED BALANCE SHEETS - USD ($) $ in Millions</t>
  </si>
  <si>
    <t>Dec. 31, 2014</t>
  </si>
  <si>
    <t>CURRENT ASSETS:</t>
  </si>
  <si>
    <t>Cash and cash equivalents</t>
  </si>
  <si>
    <t>Trade accounts receivable, less allowance for doubtful accounts of $10.2 million at June 28, 2015 and $10.6 million at December 31, 2014</t>
  </si>
  <si>
    <t>Inventories, net:</t>
  </si>
  <si>
    <t>Raw materials</t>
  </si>
  <si>
    <t>Work in process</t>
  </si>
  <si>
    <t>Finished goods</t>
  </si>
  <si>
    <t>Total Inventories</t>
  </si>
  <si>
    <t>Prepaid expenses and other assets</t>
  </si>
  <si>
    <t>Deferred income taxes</t>
  </si>
  <si>
    <t>Assets held for sale</t>
  </si>
  <si>
    <t>Total Current Assets</t>
  </si>
  <si>
    <t>PROPERTY, PLANT AND EQUIPMENT:</t>
  </si>
  <si>
    <t>Property, plant and equipment, at cost</t>
  </si>
  <si>
    <t>Accumulated depreciation</t>
  </si>
  <si>
    <t>Property, plant and equipment, net</t>
  </si>
  <si>
    <t>OTHER ASSETS:</t>
  </si>
  <si>
    <t>Goodwill</t>
  </si>
  <si>
    <t>Intangible assets, net</t>
  </si>
  <si>
    <t>Other, net</t>
  </si>
  <si>
    <t>TOTAL ASSETS</t>
  </si>
  <si>
    <t>CURRENT LIABILITIES:</t>
  </si>
  <si>
    <t>Accounts payable</t>
  </si>
  <si>
    <t>Accrued expenses and other liabilities</t>
  </si>
  <si>
    <t>Accrued pension plan settlements</t>
  </si>
  <si>
    <t>Accrued compensation and benefits</t>
  </si>
  <si>
    <t>Current portion of long-term debt</t>
  </si>
  <si>
    <t>Total Current Liabilities</t>
  </si>
  <si>
    <t>LONG-TERM DEBT, NET OF CURRENT PORTION</t>
  </si>
  <si>
    <t>DEFERRED INCOME TAXES</t>
  </si>
  <si>
    <t>OTHER NONCURRENT LIABILITIES</t>
  </si>
  <si>
    <t>STOCKHOLDERS' EQUITY:</t>
  </si>
  <si>
    <t>Preferred Stock, $0.10 par value; 5,000,000 shares authorized; no shares issued or outstanding</t>
  </si>
  <si>
    <t>Additional paid-in capital</t>
  </si>
  <si>
    <t>Retained earnings</t>
  </si>
  <si>
    <t>Accumulated other comprehensive loss</t>
  </si>
  <si>
    <t>Total Stockholders' Equity</t>
  </si>
  <si>
    <t>TOTAL LIABILITIES AND STOCKHOLDERS' EQUITY</t>
  </si>
  <si>
    <t>Common Stock</t>
  </si>
  <si>
    <t>CONSOLIDATED BALANCE SHEETS (Parenthetical) $ in Millions</t>
  </si>
  <si>
    <t>Jun. 28, 2015USD ($)$ / sharesshares</t>
  </si>
  <si>
    <t>Dec. 31, 2014USD ($)$ / sharesshares</t>
  </si>
  <si>
    <t>Trade accounts receivable, allowance for doubtful accounts (in dollars) | $</t>
  </si>
  <si>
    <t>Preferred Stock, par value (in dollars per share) | $ / shares</t>
  </si>
  <si>
    <t>Preferred Stock, shares authorized</t>
  </si>
  <si>
    <t>Preferred Stock, shares issued</t>
  </si>
  <si>
    <t>Preferred Stock, shares outstanding</t>
  </si>
  <si>
    <t>Common Stock, par value (in dollars per share) | $ / shares</t>
  </si>
  <si>
    <t>Common Stock, shares authorized</t>
  </si>
  <si>
    <t>Common Stock, votes per share (Number of votes)</t>
  </si>
  <si>
    <t>Common Stock, issued shares</t>
  </si>
  <si>
    <t>Common Stock, outstanding shares</t>
  </si>
  <si>
    <t>CONSOLIDATED STATEMENTS OF OPERATIONS - USD ($) shares in Millions, $ in Millions</t>
  </si>
  <si>
    <t>3 Months Ended</t>
  </si>
  <si>
    <t>Jun. 29, 2014</t>
  </si>
  <si>
    <t>CONSOLIDATED STATEMENTS OF OPERATIONS</t>
  </si>
  <si>
    <t>Net sales</t>
  </si>
  <si>
    <t>Cost of goods sold</t>
  </si>
  <si>
    <t>GROSS PROFIT</t>
  </si>
  <si>
    <t>Selling, general and administrative expenses</t>
  </si>
  <si>
    <t>Restructuring and other charges, net</t>
  </si>
  <si>
    <t>OPERATING INCOME</t>
  </si>
  <si>
    <t>Other (income) expense:</t>
  </si>
  <si>
    <t>Interest income</t>
  </si>
  <si>
    <t>Interest expense</t>
  </si>
  <si>
    <t>Other expense (income), net</t>
  </si>
  <si>
    <t>Total other expense</t>
  </si>
  <si>
    <t>INCOME FROM CONTINUING OPERATIONS BEFORE INCOME TAXES</t>
  </si>
  <si>
    <t>Provision for income taxes</t>
  </si>
  <si>
    <t>NET INCOME</t>
  </si>
  <si>
    <t>Net income per share:</t>
  </si>
  <si>
    <t>NET INCOME (in dollars per share)</t>
  </si>
  <si>
    <t>Weighted average number of shares (in shares)</t>
  </si>
  <si>
    <t>Earnings Per Share, Diluted</t>
  </si>
  <si>
    <t>Dividends per share (in dollars per share)</t>
  </si>
  <si>
    <t>CONSOLIDATED STATEMENTS OF COMPREHENSIVE INCOME (LOSS) - USD ($) $ in Millions</t>
  </si>
  <si>
    <t>CONSOLIDATED STATEMENTS OF COMPREHENSIVE INCOME (LOSS)</t>
  </si>
  <si>
    <t>Net income</t>
  </si>
  <si>
    <t>Other comprehensive income (loss):</t>
  </si>
  <si>
    <t>Foreign currency translation adjustments</t>
  </si>
  <si>
    <t>Defined benefit pension plans, net of tax:</t>
  </si>
  <si>
    <t>Amortization of net losses included in net periodic pension cost</t>
  </si>
  <si>
    <t>Other comprehensive income (loss)</t>
  </si>
  <si>
    <t>Comprehensive income (loss)</t>
  </si>
  <si>
    <t>CONSOLIDATED STATEMENTS OF CASH FLOWS - USD ($) $ in Millions</t>
  </si>
  <si>
    <t>OPERATING ACTIVITIES</t>
  </si>
  <si>
    <t>Net income from continuing operations</t>
  </si>
  <si>
    <t>Adjustments to reconcile net income from continuing operations to net cash provided by continuing operating activities:</t>
  </si>
  <si>
    <t>Depreciation</t>
  </si>
  <si>
    <t>Amortization of intangibles</t>
  </si>
  <si>
    <t>Loss on disposal and impairment of goodwill, property, plant and equipment and other</t>
  </si>
  <si>
    <t>Stock-based compensation</t>
  </si>
  <si>
    <t>Deferred income tax benefit</t>
  </si>
  <si>
    <t>Changes in operating assets and liabilities, net of effects from business acquisitions and divestures:</t>
  </si>
  <si>
    <t>Accounts receivable</t>
  </si>
  <si>
    <t>Inventories</t>
  </si>
  <si>
    <t>Accounts payable, accrued expenses and other liabilities</t>
  </si>
  <si>
    <t>Net cash provided by continuing operations</t>
  </si>
  <si>
    <t>INVESTING ACTIVITIES</t>
  </si>
  <si>
    <t>Additions to property, plant and equipment</t>
  </si>
  <si>
    <t>Proceeds from the sale of property, plant and equipment</t>
  </si>
  <si>
    <t>Business acquisitions, net of cash acquired</t>
  </si>
  <si>
    <t>Net cash used in investing activities</t>
  </si>
  <si>
    <t>FINANCING ACTIVITIES</t>
  </si>
  <si>
    <t>Payments of long-term debt</t>
  </si>
  <si>
    <t>Payment of capital leases and other</t>
  </si>
  <si>
    <t>Proceeds from share transactions under employee stock plans</t>
  </si>
  <si>
    <t>Tax benefit of stock awards exercised</t>
  </si>
  <si>
    <t>Payments to repurchase common stock</t>
  </si>
  <si>
    <t>Debt issue costs</t>
  </si>
  <si>
    <t>Dividends</t>
  </si>
  <si>
    <t>Net cash used in financing activities</t>
  </si>
  <si>
    <t>Effect of exchange rate changes on cash and cash equivalents</t>
  </si>
  <si>
    <t>DECREASE IN CASH AND CASH EQUIVALENTS</t>
  </si>
  <si>
    <t>Cash and cash equivalents at beginning of year</t>
  </si>
  <si>
    <t>CASH AND CASH EQUIVALENTS AT END OF PERIOD</t>
  </si>
  <si>
    <t>NON-CASH INVESTING AND FINANCING ACTIVITIES</t>
  </si>
  <si>
    <t>Issuance of stock under management stock purchase plan</t>
  </si>
  <si>
    <t>Acquisition of businesses:</t>
  </si>
  <si>
    <t>Fair value of assets acquired</t>
  </si>
  <si>
    <t>Cash paid, net of cash acquired</t>
  </si>
  <si>
    <t>Liabilities assumed</t>
  </si>
  <si>
    <t>Acquisitions of fixed assets under financing agreement</t>
  </si>
  <si>
    <t>CASH PAID FOR:</t>
  </si>
  <si>
    <t>Interest</t>
  </si>
  <si>
    <t>Income taxes</t>
  </si>
  <si>
    <t>Basis of Presentation</t>
  </si>
  <si>
    <t xml:space="preserve">1. Basis of Presentation
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in the Watts Water Technologies, Inc. (the Company) Consolidated Balance Sheet as of June 28, 2015, the Consolidated Statements of Operations for the second quarters and six months ended June 28, 2015 and June 29, 2014, the Consolidated Statements of Comprehensive Income (Loss) for the second quarters and six months ended June 28, 2015 and June 29, 2014, and the Consolidated Statements of Cash Flows for the six months ended June 28, 2015 and June 29, 2014.
The consolidated balance sheet at December 31, 2014 has been derived from the audited consolidated financial statements at that date. The accounting policies followed by the Company are described in the Company’s Annual Report on Form 10-K for the year ended December 31, 2014. The financial statements included in this report should be read in conjunction with the consolidated financial statements and notes included in the Annual Report on Form 10-K for the year ended December 31, 2014. Operating results for the interim periods presented are not necessarily indicative of the results to be expected for the year ending December 31, 2015.
The Company operates on a 52-week fiscal year ending on December 31st. Any quarterly data contained in this Quarterly Report on Form 10-Q generally reflect the results of operations for a 13-week period or 26-week period, respectively. </t>
  </si>
  <si>
    <t>Accounting Policies</t>
  </si>
  <si>
    <t xml:space="preserve">2. Accounting Policies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Goodwill and Long-Lived Assets
During the second quarter of 2015, $4.1 million of goodwill in the Americas segment was reclassified to assets held for sale. Refer to Note 6 Assets Held for Sale for further discussion. Also during the second quarter of 2015, the working capital adjustment relating to the AERCO International, Inc. (“AERCO”) acquisition was finalized resulting in a $0.7 million reduction in the purchase price and goodwill recorded in the Americas segment. The final purchase price after the adjustment was $271.5 million.
The changes in the carrying amount of goodwill by geographic segment are as follows:
June 28, 2015
Gross Balance
Accumulated Impairment Losses
Net Goodwill
Balance January 1, 2015
Acquired During the Period
Foreign Currency Translation and Other
Balance June 28, 2015
Balance January 1, 2015
Impairment Loss During the Period
Balance June 28, 2015
June 28, 2015
(in millions )
Americas
$
$
—
$
)
$
$
)
$
—
$
)
$
Europe, Middle East and Africa (EMEA)
—
)
—
—
—
Asia-Pacific
—
—
)
—
)
—
Total
$
$
—
$
)
$
$
)
$
—
$
)
$
June 29, 2014
Gross Balance
Accumulated Impairment Losses
Net Goodwill
Balance January 1, 2014
Acquired During the Period
Foreign Currency Translation and Other
Balance June 29, 2014
Balance January 1, 2014
Impairment Loss During the Period
Balance June 29, 2014
June 29, 2014
(in millions)
Americas
$
$
—
$
)
$
$
)
$
—
$
)
$
EMEA
—
)
—
—
—
Asia-Pacific
—
)
—
—
—
Total
$
$
—
$
)
$
$
)
$
—
$
)
$
Goodwill and indefinite-lived intangible assets are tested for impairment at least annually or more frequently if events or circumstances indicate that it is “more likely than not” that they might be impaired, such as from a change in business conditions. The Company performs its annual goodwill and indefinite-lived intangible assets impairment assessment in the fourth quarter of each year.
Intangible assets with estimable lives and other long-lived assets are reviewed for impairment whenever events or changes in circumstances indicate that the carrying amount of an asset or asset group may not be recoverable. Recoverability of intangible assets with estimable lives and other long-lived assets are measured by a comparison of the carrying amount of an asset or asset group to future net undiscounted pretax cash flows expected to be generated by the asset or asset group. If these comparisons indicate that an asset is not recoverable, the impairment loss recognized is the amount by which the carrying amount of the asset or asset group exceeds the related estimated fair value. Estimated fair value is based on either discounted future pretax operating cash flows or appraised values, depending on the nature of the asset. The Company determines the discount rate for this analysis based on the weighted average cost of capital based on the market and guideline public companies for the related business, and does not allocate interest charges to the asset or asset group being measured. Judgment is required to estimate future operating cash flows.
Intangible assets include the following:
June 28, 2015
December 31, 2014
Gross Carrying Amount
Accumulated Amortization
Net Carrying Amount
Gross Carrying Amount
Accumulated Amortization
Net Carrying Amount
(in millions)
Patents
$
$
)
$
$
$
)
$
Customer relationships
)
)
Technology
)
)
Trade Names
)
)
Other
)
)
Total amortizable intangibles
)
)
Indefinite-lived intangible assets
—
—
Total
$
$
)
$
$
$
)
$
Aggregate amortization expense for amortizable intangible assets for the second quarters of 2015 and 2014 was $5.2 million and $3.7 million, respectively, and for the first six months of 2015 and 2014 was $10.3 million and $7.4 million, respectively. Additionally, future amortization expense for the next five years on amortizable intangible assets is expected to be approximately $10.3 million for the remainder of 2015, $19.1 million for 2016, $18.8 million for 2017, $15.6 million for 2018 and $11.8 million for 2019. Amortization expense is recorded on a straight-line basis over the estimated useful lives of the intangible assets. The weighted-average remaining life of total amortizable intangible assets is 12.1 years. Patents, customer relationships, technology, trade names and other amortizable intangibles have weighted-average remaining lives of 4.7 years, 11.8 years, 10.0 years, 14.2 years and 33.0 years, respectively. Indefinite-lived intangible assets primarily include trademarks and trade names.
Stock-Based Compensation
The Company maintains one stock incentive plan, the Second Amended and Restated 2004 Stock Incentive Plan (the “2004 Stock Incentive Plan”). Under this plan, key employees have been granted nonqualified stock options to purchase the Company’s Class A common stock. Options typically become exercisable over a four-year period at the rate of 25% per year and expire ten years after the grant date. However, with the introduction in 2014 of performance stock units discussed below, most options granted in 2014 become exercisable over a three-year period at the rate of one-third per year. Options granted under the plan may have exercise prices of not less than 100% of the fair market value of the Class A common stock on the date of grant. The Company’s practice has been to grant all options at fair market value on the grant date. The Company did not issue any stock options in the first six months of 2015 and issued 4,808 stock options during the first six months of 2014.
The Company grants shares of restricted stock and deferred shares to key employees and stock awards to non-employee members of the Company’s Board of Directors under the 2004 Stock Incentive Plan. Stock awards to non-employee members of the Company’s Board of Directors are fully vested upon grant. Employees’ restricted stock awards and deferred shares typically vest over a three-year period at the rate of one-third per year. However, with the introduction in 2014 of performance stock units discussed below , most restricted stock awards and deferred shares granted in 2014 vest over a two-year period at the rate of 50% per year. The restricted stock awards and deferred shares are amortized to expense on a straight-line basis over the vesting period. The Company issued 60,278 and 41,885 shares of restricted stock in the first six months of 2015 and 2014, respectively.
Beginning in 2014, the Company also granted performance stock units to key employees under the 2004 Stock Incentive Plan. Performance stock units vest at the end of the performance period set by the Compensation Committee of our Board of Directors at the time of grant. Upon vesting, the number of shares of the Company’s Class A common stock awarded to each performance stock unit recipient will be determined based on the Company’s performance relative to certain performance goals set at the time the performance stock units were granted. The recipient of a performance stock unit award may earn from no shares to twice the number of target shares awarded to such recipient. The performance stock units are amortized to expense over the vesting period, and based on the Company’s performance relative to the performance goals, may be adjusted. If the performance goals are not met, no awards are earned and previously recognized compensation expense is reversed. The Company awarded 631 performance stock units in the first six months of 2015, and did not award any performance stock units in the first six months of 2014.
The Company has a Management Stock Purchase Plan that allows for the purchase of restricted stock units (RSUs) by key employees. On an annual basis, key employees may elect to receive a portion of their annual incentive compensation in RSUs instead of cash. Each RSU represents one share of Class A common stock and is purchased by the employee at 67% of the fair market value of the Company’s Class A common stock on the date of grant. RSUs vest either annually over a three-year period from the grant date or upon the third anniversary of the grant date and receipt of the shares underlying RSUs is deferred for a minimum of three years or such greater number of years as is chosen by the employee. An aggregate of 2,000,000 shares of Class A common stock may be issued under the Management Stock Purchase Plan. The Company granted 59,995 RSUs and 30,561 RSUs in the first six months of 2015 and 2014, respectively.
The fair value of each RSU issued under the Management Stock Purchase Plan is estimated on the date of grant using the Black-Scholes-Merton Model based on the following weighted average assumptions:
2015
2014
Expected life (years)
Expected stock price volatility
%
%
Expected dividend yield
%
%
Risk-free interest rate
%
%
The above assumptions were used to determine the RSUs weighted average grant-date fair value of $19.04 and $22.57 in 2015 and 2014, respectively.
A more detailed description of each of these plans can be found in Note 12 of Notes to Consolidated Financial Statements in the Company’s Annual Report on Form 10-K for the year ended December 31, 2014.
Shipping and Handling
The Company’s shipping and handling costs included in selling, general and administrative expenses were $13.8 million and $15.8 million for the second quarters of 2015 and 2014, respectively, and were $28.2 million and $30.5 million for the first six months of 2015 and 2014, respectively.
Research and Development
Research and development costs included in selling, general and administrative expenses were $6.3 million and $5.6 million for the second quarters of 2015 and 2014, respectively, and were $12.7 million and $11.9 million for the first six months of 2015 and 2014, respectively.
Taxes, Other than Income Taxes
Taxes assessed by governmental authorities on sale transactions are recorded on a net basis and excluded from sales in the Company’s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w Accounting Standards
In April 2015, the Financial Accounting Standards Board (“FASB”) issued Accounting Standards Update (“ASU”) 2015-03, “Interest — Imputation of Interest: Simplifying the Presentation of Debt Issuance Costs”. Under ASU 2015-03, debt issuance costs related to a recognized debt liability will be presented on the balance sheet as a direct deduction from the debt liability, similar to the presentation of debt discounts. The cost of issuing debt will no longer be recorded as a separate asset, except when incurred before receipt of the funding from the associated debt liability. ASU 2015-03 is effective in the first quarter of 2016 for public companies with calendar year ends, with early adoption permitted. The ASU requires retrospective application to all prior periods presented in the financial statements. The adoption of this guidance is not expected to have a material impact on the Company’s financial statements.
In January 2015, the FASB issued ASU 2015-01, “Income Statement—Extraordinary and Unusual Items: Simplifying Income Statement Presentation by Eliminating the Concept of Extraordinary Items”. ASU 2015-01 eliminates from U.S. GAAP the concept of extraordinary items as part of its initiative to reduce complexity in accounting standards. ASU 2015-01 is effective in the first quarter of 2016 for public companies with calendar year ends, with early adoption permitted provided that the guidance is applied from the beginning of the fiscal year of adoption. The ASU may be applied prospectively or retrospectively to all prior periods presented. The adoption of this guidance is not expected to have a material impact on the Company’s financial statements. </t>
  </si>
  <si>
    <t>Acquisitions</t>
  </si>
  <si>
    <t xml:space="preserve">3. Acquisitions
On December 1, 2014, the Company completed the acquisition of AERCO in a share purchase transaction. The aggregate purchase price was $271.5 million and was financed from a borrowing under the Company’s Credit Agreement. During the second quarter of 2015, the working capital adjustment was finalized resulting in a $0.7 million reduction in the final purchase price.
The Company accounted for the transaction as a business combination. The Company completed a purchase price allocation that resulted in the recognition of $173.3 million in goodwill and $102.4 million in intangible assets. The goodwill balance was reduced during the second quarter of 2015 primarily related to the finalization of the working capital adjustment. Intangible assets consist primarily of customer relationships valued at $78.5 million with estimated lives of 16 years, developed technology valued at $15.8 million with estimated lives of 10 years and trade name valued at $7.4 million with a 20 year life. The goodwill is attributable to the workforce of AERCO and the strategic platform adjacency that will allow Watts to extend its product offerings as a result of the acquisition. Approximately $19.4 million of the goodwill is deductible for tax purposes. The following table summarizes the value of the assets and liabilities acquired (in millions):
Accounts receivable
$
Inventory
Fixed assets
Deferred tax assets
Other assets
Intangible assets
Goodwill
Accounts payable
)
Accrued expenses and other
)
Deferred tax liability
)
Purchase price
$
The consolidated statement of operations for the second quarter and the six months ended June 28, 2015 includes the results of AERCO. The second quarter and the six months ended June 28, 2015 results include $32.4 million and $54.6 million of revenues, respectively, and $6.1 million and $7.3 million of operating income, respectively, attributable to AERCO. The six months ended June 28, 2015 operating income of AERCO includes $0.9 million of purchase accounting charges.
Supplemental pro-forma information
Had the acquisition of AERCO been completed at the beginning of 2014, the Company’s consolidated net sales, net income from continuing operations and earnings per share from continuing operations would have been as follows:
Second Quarter Ended
Six Months Ended
Amounts in millions (except per share information)
June 28, 2015
June 29, 2014
June 28, 2015
June 29, 2014
Net sales
$
$
$
$
Net income from continuing operations
$
$
$
$
Net income per share:
Basic EPS—continuing operations
$
$
$
$
Diluted EPS—continuing operations
$
$
$
$
Net income from continuing operations for the second quarter and six months ended June 29, 2014 was adjusted to include $0.9 million and $1.6 million, respectively, of net interest expense related to the financing of the acquisition and $1.1 million and $2.2 million, respectively, of net amortization expense resulting from the estimated allocation of purchase price to amortizable tangible and intangible assets. Net income from continuing operations for the six months ended June 28, 2015 was also adjusted to exclude $0.7 million of net acquisition-related charges. </t>
  </si>
  <si>
    <t>Financial Instruments and Derivative Instruments</t>
  </si>
  <si>
    <t xml:space="preserve">4. Financial Instruments and Derivative Instruments
The Company measures certain financial assets and liabilities at fair value on a recurring basis, including deferred compensation plan assets and related liability, and contingent consideration. There were no designated cash flow hedges as of June 28, 2015 and December 31, 2014. The fair values of these certain financial assets and liabilities were determined using the following inputs at June 28, 2015 and December 31, 2014:
Fair Value Measurements at June 28, 2015 Using:
Quoted Prices in Active Markets for Identical Assets
Significant Other Observable Inputs
Significant Unobservable Inputs
Total
(Level 1)
(Level 2)
(Level 3)
(in millions)
Assets
Plan asset for deferred compensation(1)
$
$
$
—
$
—
Total assets
$
$
$
—
$
—
Liabilities
Plan liability for deferred compensation(2)
$
$
$
—
$
—
Total liabilities
$
$
$
—
$
—
Fair Value Measurements at December 31, 2014 Using:
Quoted Prices in Active Markets for Identical Assets
Significant Other Observable Inputs
Significant Unobservable Inputs
Total
(Level 1)
(Level 2)
(Level 3)
(in millions)
Assets
Plan asset for deferred compensation(1)
$
$
$
—
$
—
Total assets
$
$
$
—
$
—
Liabilities
Plan liability for deferred compensation(2)
$
$
$
—
$
—
Contingent consideration(3)
—
—
Total liabilities
$
$
$
—
$
(1)
Included on the Company’s consolidated balance sheet in other assets (other, net).
(2)
Included on the Company’s consolidated balance sheet in accrued compensation and benefits.
(3)
Included on the Company’s consolidated balance sheet in accrued expenses and other liabilities as of December 31, 2014.
The table below provides a summary of the changes in fair value of all financial assets and liabilities measured at fair value on a recurring basis using significant unobservable inputs (Level 3) for the period December 31, 2014 to June 28, 2015.
Balance
Total realized and unrealized (gains) losses included in:
Balance
December 31, 2014
Settlements
Net earnings adjustments
Comprehensive income
June 28, 2015
(in millions)
Contingent consideration
$
$
$
—
$
$
—
The $2.5 million contingent consideration liability balance at December 31, 2014 related to the tekmar Control Systems acquisition in 2012. This liability was classified as Level 3 under the fair value hierarchy as it was based on the probability of achievement of a future performance metric as of the date of the acquisition, which was not observable in the market. The final contingent consideration payment of $2.3 million was made in the second quarter of 2015.
Fair Value
The carrying amounts of cash and cash equivalents, trade receivables and trade payables approximate fair value because of the short maturity of these financial instruments.
Cash equivalents consist of instruments with remaining maturities of three months or less at the date of purchase and consist primarily of certificates of deposit and money market funds, for which the carrying amount is a reasonable estimate of fair value.
The fair value of the Company’s 5.85% senior notes due 2016 and 5.05% senior notes due 2020 is based on quoted market prices of similar notes (level 2). The fair value of the Company’s borrowings outstanding under the Credit Agreement and the Company’s variable rate debt approximates its carrying value. The carrying amount and the estimated fair market value of the Company’s long-term debt, including the current portion, are as follows:
June 28,
December 31,
2015
2014
(in millions)
Carrying amount
$
$
Estimated fair value
$
$
The Company uses financial instruments from time to time to enhance its ability to manage risk, including foreign currency and commodity pricing exposures, which exist as part of its ongoing business operations. The use of derivatives exposes the Company to counterparty credit risk for nonperformance and to market risk related to changes in currency exchange rates and commodity prices. The Company manages its exposure to counterparty credit risk through diversification of counterparties. The Company’s counterparties in derivative transactions are substantial commercial banks with significant experience using such derivative instruments. The impact of market risk on the fair value and cash flows of the Company’s derivative instruments is monitored and the Company restricts the use of derivative financial instruments to hedging activities. The Company does not enter into contracts for trading purposes nor does the Company enter into any contracts for speculative purposes. The use of derivative instruments is approved by senior management under written guidelines.
The Company has exposure to a number of foreign currency rates, including the Canadian dollar, the euro, the Chinese yuan and the British pound sterling. To manage this risk, the Company generally uses a layering methodology whereby at the end of any quarter, the Company has generally entered into forward exchange contracts which hedge approximately 50% of the projected intercompany purchase transactions for the next twelve months. The Company presently does not have any open forward exchange contracts. </t>
  </si>
  <si>
    <t>Restructuring and Other Charges, Net</t>
  </si>
  <si>
    <t xml:space="preserve">5. Restructuring and Other Charges, Net
The Company’s Board of Directors approves all major restructuring programs that may involve the discontinuance of significant product lines or the shutdown of significant facilities. From time to time, the Company takes additional restructuring actions, including involuntary terminations that are not part of a major program. The Company accounts for these costs in the period that the individual employees are notified or the liability is incurred. These costs are included in restructuring and other charges in the Company’s consolidated statements of operations.
A summary of the pre-tax cost by restructuring program is as follows:
Second Quarter Ended
Six Months Ended
June 28, 2015
June 29, 2014
June 28, 2015
June 29, 2014
(in millions)
Restructuring costs:
2015 Actions
$
$
—
$
$
—
2013 Actions
—
Other Actions
Total restructuring and other charges, net
$
$
$
$
The Company recorded pre-tax restructuring and other charges, net in its business segments as follows:
Second Quarter Ended
Six Months Ended
June 28, 2015
June 29, 2014
June 28, 2015
June 29, 2014
(in millions)
Americas
$
$
$
$
EMEA
Asia-Pacific
—
—
Corporate
—
—
)
Total
$
$
$
$
2015 Actions
On February 17, 2015, the Board of Directors of the Company approved the initial phase of a restructuring program relating to the transformation of the Company’s Americas and Asia-Pacific businesses, which primarily involves product line rationalization efforts relating to non-core products. The Company expects to ultimately eliminate between $175 million to $200 million of the combined Americas and Asia-Pacific net sales primarily within the Company’s do-it-yourself (DIY) distribution channel (the “program”).
On July 29, 2015, the Company entered into a definitive agreement with Sioux Chief Mfg. Co., Inc. (“Sioux Chief”) to sell the Company’s fittings, brass &amp; tubular and vinyl tubing product lines and associated assets in the Americas. The Company estimates that the total pre-tax program cost will approximate the mid-point of the $27 million to $50 million range previously disclosed in the first quarter of 2015. The total non-cash charges for this program are expected to be $17 million to $25 million, and the net after-tax charge is expected to be $22 million to $40 million. As of June 28, 2015, the assets associated with the product lines in the Americas have been classified as ‘Held for Sale’ as all of the required criteria had been met. Refer to Note 6 Assets Held for Sale for further discussion.
During the second quarter ended June 28, 2015, the Company recorded a $3.7 million pre-tax restructuring charge and liability relating to severance costs in the Americas and Asia-Pacific, $0.3 million pre-tax restructuring charge relating to accelerated depreciation and amortization of long-lived assets in the Americas and other transformation and deployment costs in SG&amp;A of $1.9 million.
During the first quarter ended March 29, 2015, the Company recorded a $1.3 million pre-tax restructuring charge and liability relating to facility site clean-up costs at one of the affected locations in the Americas and other transformation and deployment costs in SG&amp;A of $1.5 million.
During the fourth quarter and year ended December 31, 2014, the Company recorded a $15.2 million pre-tax charge relating to the program, consisting of goodwill impairment of $12.9 million, an indefinite-lived intangible asset impairment of $0.5 million, and other transformation and deployment costs of $1.8 million recorded in SG&amp;A. The goodwill impairment charge was based on a quantitative assessment of the Asia-Pacific reporting unit goodwill performed as a result of it being more likely than not that the Asia-Pacific reporting unit’s third party and intersegment net sales would be significantly reduced as a result of the program.
The total pre-tax program costs incurred to date are $23.9 million, including restructuring costs of $5.3 million, goodwill and intangible asset impairments of $13.4 million and other transformation and deployment costs of $5.2 million. The other transformation and deployment costs include consulting fees and other associated costs. The following table summarizes total expected, incurred and remaining pre-tax restructuring costs for the Company’s initial phase of the Americas and Asia-Pacific 2015 transformation program by type:
Severance
Legal and consultancy
Asset write-downs
Facility exit and other
Total
(in millions)
Expected costs
$
$
$
$
$
Costs incurred—first quarter 2015
—
—
—
)
)
Costs incurred—second quarter 2015
)
—
)
—
)
Remaining costs at June 28, 2015
$
$
$
$
$
The following table summarizes total incurred, incurred to date and expected pre-tax restructuring costs by business segment for the Company’s initial phase of the Americas and Asia-Pacific 2015 transformation program:
Second Quarter Ended
Six Months Ended
June 28, 2015
June 28, 2015
Incurred to Date
Total Expected Costs
(in millions)
Asia-Pacific
$
$
$
$
Americas
Total restructuring costs
$
$
$
$
Details of the restructuring reserve activity for the Company’s initial phase of the Americas and Asia-Pacific 2015 transformation program for the six months ended June 28, 2015 are as follows:
Severance
Asset write-downs
Facility exit and other
Total
(in millions)
Balance at December 31, 2014
$
—
$
—
$
—
$
—
Net pre-tax restructuring charges
—
—
Utilization and foreign currency impact
—
—
—
—
Balance at March 29, 2015
$
—
$
—
$
$
Net pre-tax restructuring charges
—
Utilization and foreign currency impact
—
)
—
)
Balance at June 28, 2015
$
$
—
$
$
2013 Actions
On July 30, 2013, the Board of Directors authorized a restructuring program with respect to the Company’s EMEA segment to reduce its European manufacturing footprint, improve organizational and operational efficiency and better align costs with expected revenues in response to changing market conditions. Total pre-tax costs for the program were $8.4 million and were incurred from the third quarter of 2013 to the first quarter of 2015. The total charges for this program included costs for severance benefits, relocation, site clean-up, professional fees and certain asset write-downs. The total net after-tax charge for the restructuring program was approximately $5.9 million. The net after-tax charges incurred in the first six months of 2015 and 2014 were $0.4 million and $1.7 million, respectively.
Other Actions
The Company also periodically initiates other actions which are not part of a major program. In the fourth quarter of 2014, management initiated certain restructuring actions and strategic initiatives with respect to the Company’s EMEA segment in response to the ongoing economic challenges in Europe and additional product rationalization. The restructuring actions primarily include expected severance benefits and limited costs relating to asset write offs, professional fees and relocation. The total pre-tax charge for these restructuring initiatives is expected to be approximately $9.9 million, of which approximately $7.7 million were incurred as of June 28, 2015 for the program to date. The remaining expected costs relate to severance, asset write-offs and relocation costs and are expected to be completed by the end of the fourth quarter of fiscal 2016. The restructuring reserve for these actions as of June 28, 2015 relates to the severance recorded in the prior year.
The following table summarizes total expected, incurred and remaining pre-tax restructuring costs for the EMEA 2014 restructuring actions:
Severance
Legal and consultancy
Asset write-downs
Facility exit and other
Total
(in millions)
Expected costs
$
$
$
$
$
Costs incurred—2014
)
—
—
—
)
Costs incurred—first quarter 2015
—
)
)
—
)
Costs incurred—second quarter 2015
)
—
—
—
)
Remaining costs at June 28, 2015
$
$
—
$
$
$
Details of the Company’s EMEA 2014 restructuring reserve activity for the six months ended June 28, 2015 are as follows:
Severance
Legal and consultancy
Asset write-downs
Total
(in millions)
Balance at December 31, 2014
$
$
—
$
—
$
Net pre-tax restructuring charges
—
Utilization and foreign currency impact
)
)
)
)
Balance at March 29, 2015
$
$
—
$
—
$
Net pre-tax restructuring charges
—
—
Utilization and foreign currency impact
)
—
—
)
Balance at June 28, 2015
$
$
—
$
—
$
In 2014, the Company initiated restructuring activities in the Americas and Corporate to reduce costs through reductions-in-force. Total pre-tax restructuring expense of $2.7 million was incurred in the first quarter of 2014 relating to these initiatives and the related restructuring reserves have been fully utilized. </t>
  </si>
  <si>
    <t>Assets Held For Sale</t>
  </si>
  <si>
    <t xml:space="preserve">6. Assets Held for Sale
Sale of Certain Americas Product lines
During the second quarter of 2015, the Company classified certain assets related to the Americas product lines being rationalized as part of the 2015 Actions referred to in Note 5, as assets held for sale. The carrying amounts of the assets presented in the June 28, 2015 Consolidated Balance Sheet as assets held for sale relating to the 2015 Actions were as follows:
June 28,
2015
(in millions)
Inventories, net
$
Other assets
Property, plant and equipment, net
Goodwill
Assets held for sale
$
On July 29, 2015, the Company entered into a definitive agreement with Sioux Chief to sell the Company’s brass fittings, brass &amp; tubular and vinyl tubing product lines and the associated held for sale assets in the Americas. The selling price will be approximately $35.5 million, and the transaction is expected to result in a minimal gain on sale. The sale is expected to close by the end of the third quarter of 2015, and is subject to customary closing conditions.
Assets held for sale in the June 28, 2015 Consolidated Balance Sheet of $34.6 million also includes two buildings in EMEA with a combined carrying amount of $2.2 million . </t>
  </si>
  <si>
    <t>Earnings per Share</t>
  </si>
  <si>
    <t xml:space="preserve">7. Earnings per Share
The following tables set forth the reconciliation of the calculation of earnings per share:
For the Second Quarter Ended June 28, 2015
For the Second Quarter Ended June 29, 2014
Income (Numerator)
Shares (Denominator)
Per Share Amount
Income (Numerator)
Shares (Denominator)
Per Share Amount
(amounts in millions, except per share amounts)
Basic EPS:
Net income
$
$
$
$
Effect of dilutive securities:
Common stock equivalents
Diluted EPS:
Net income
$
$
$
$
Options to purchase 0.3 million shares of Class A common stock were outstanding during the second quarters of 2015 and 2014, respectively, but were not included in the computation of diluted EPS because to do so would be anti-dilutive.
For the First Six Months Ended June 28, 2015
For the First Six Months Ended June 29, 2014
Income (Numerator)
Shares (Denominator)
Per Share Amount
Income (Numerator)
Shares (Denominator)
Per Share Amount
(amounts in millions, except per share amounts)
Basic EPS:
Net income
$
$
$
$
Effect of dilutive securities:
Common stock equivalents
—
Diluted EPS:
Net income
$
$
$
$
Options to purchase 0.3 million shares of Class A common stock were outstanding during the first six months of 2015 and 2014, respectively, but were not included in the computation of diluted EPS because to do so would be anti-dilutive.
On April 30, 2013, the Company’s Board of Directors authorized the repurchase of up to $90 million of the Company’s Class A common stock from time to time on the open market or in privately negotiated transactions. In connection with this repurchase program, the Company entered into a Rule 10b5-1 plan, which permits shares to be repurchased when the Company might otherwise be precluded from doing so under insider trading laws. The repurchase program may be suspended or discontinued at any time, subject to the terms of the Rule 10b5-1 plan with respect to the repurchase program. During the second quarter ended June 28, 2015, the Company repurchased approximately 185,000 shares of Class A common stock at a cost of approximately $10.1 million. During the first six months of 2015, the Company repurchased approximately 349,000 shares of Class A common stock at a cost of approximately $19.5 million. During the second quarter ended June 29, 2014, the Company repurchased approximately 186,000 shares of Class A common stock at a cost of approximately $10.6 million. During the six months ended June 29, 2014, the Company repurchased approximately 347,000 shares of Class A common stock at a cost of approximately $20.0 million. As of June 28, 2015, there was approximately $8 million remaining authorized for share repurchase under this program.
On July 27, 2015, the Company’s Board of Directors authorized the repurchase of up to $100 million of the Company’s Class A common stock from time to time on the open market or in privately negotiated transactions. The timing and number of shares repurchased will be determined by the Company’s management based on its evaluation of market conditions and other factors. Repurchases may also be made under a Rule 10b5-1 plan, which would permit shares to be repurchased when the Company might otherwise be precluded from doing so under insider trading laws. The repurchase program may be suspended or discontinued at any time, subject to the terms of any Rule 10b5-1 plan the Company may enter into with respect to the repurchase program. The Company plans to complete repurchases under the previously existing stock repurchase program before initiating any purchases under the new program. </t>
  </si>
  <si>
    <t>Segment Information</t>
  </si>
  <si>
    <t>8. Segment Information
The Company operates in three geographic segments: Americas, EMEA, and Asia-Pacific. AERCO is included in the Americas segment results for the second quarter and the first six months ended June 28, 2015. Each of these segments is managed separately and has separate financial results that are reviewed by the Company’s chief operating decision-maker. All intercompany sales transactions have been eliminated. Sales by region are based upon location of the entity recording the sale. The accounting policies for each segment are the same as those described in the summary of significant accounting policies.
The following is a summary of the Company’s significant accounts and balances by segment, reconciled to the consolidated totals:
Second Quarter Ended
Six Months Ended
June 28, 2015
June 29, 2014
June 28, 2015
June 29, 2014
(in millions)
Net sales
Americas
$
$
$
$
EMEA
Asia-Pacific
Consolidated net sales
$
$
$
$
Operating income (loss)
Americas
$
$
$
$
EMEA
Asia-Pacific
)
)
Subtotal reportable segments
Corporate (*)
)
)
)
)
Consolidated operating income
Interest income
Interest expense
)
)
)
)
Other income (expense), net
)
Income from continuing operations before income taxes
$
$
$
$
Capital expenditures
Americas
$
$
$
$
EMEA
Asia-Pacific
Consolidated capital expenditures
$
$
$
$
Depreciation and amortization
Americas
$
$
$
$
EMEA
Asia-Pacific
Consolidated depreciation and amortization
$
$
$
$
Identifiable assets (at end of period)
Americas
$
$
EMEA
Asia-Pacific
Consolidated identifiable assets
$
$
Property, plant and equipment, net (at end of period)
Americas
$
$
EMEA
Asia-Pacific
Consolidated property, plant and equipment, net
$
$
* Corporate expenses are primarily for administrative compensation expense, internal controls costs, professional fees, including corporate-related legal and audit expenses, shareholder services and benefit administration costs.
The above operating segments are presented on a basis consistent with the presentation included in the Company’s December 31, 2014 consolidated financial statements included in its Annual Report on Form 10-K. The EMEA segment was significantly impacted by foreign currency translation in the first six months of 2015 compared to the first six months of 2014.
The U.S. property, plant and equipment of the Company’s Americas segment was $82.0 million and $79.5 million at June 28, 2015 and June 29, 2014, respectively. The following includes U.S. net sales of the Company’s Americas segment:
Second Quarter Ended
Six Months Ended
June 28, 2015
June 29, 2014
June 28, 2015
June 29, 2014
(in millions)
U.S. net sales
$
$
$
$
The following includes intersegment sales for Americas, EMEA and Asia-Pacific:
Second Quarter Ended
Six Months Ended
June 28, 2015
June 29, 2014
June 28, 2015
June 29, 2014
(in millions)
Intersegment Sales
Americas
$
$
$
$
EMEA
Asia-Pacific
Intersegment sales
$
$
$
$</t>
  </si>
  <si>
    <t>Accumulated Other Comprehensive (Loss) Income</t>
  </si>
  <si>
    <t>9. Accumulated Other Comprehensive (Loss) Income
Accumulated other comprehensive (loss) income consists of the following:
Foreign Currency Translation
Pension Adjustment
Accumulated Other Comprehensive Income (Loss)
(in millions)
Balance December 31, 2014
$
)
$
)
$
)
Change in period
)
)
Balance March 29, 2015
$
)
$
)
$
)
Change in period
Balance June 28, 2015
$
)
$
)
$
)
Balance December 31, 2013
$
$
)
$
Change in period
)
)
Balance March 30, 2014
$
$
)
$
Change in period
)
)
Balance June 29, 2014
$
$
)
$</t>
  </si>
  <si>
    <t>Debt</t>
  </si>
  <si>
    <t xml:space="preserve">10. Debt
On February 18, 2014, the Company terminated its prior credit agreement and entered into a new Credit Agreement (the Credit Agreement) among the Company, certain subsidiaries of the Company who become borrowers under the Credit Agreement, JPMorgan Chase Bank, N.A., as Administrative Agent, Swing Line Lender and Letter of Credit Issuer, and the other lenders referred to therein. The Credit Agreement provides for a $500 million, five-year, senior unsecured revolving credit facility which may be increased by an additional $500 million under certain circumstances and subject to the terms of the Credit Agreement. The Credit Agreement has a sublimit of up to $100 million in letters of credit. The Credit Agreement matures on February 18, 2019.
Borrowings outstanding under the Credit Agreement bear interest at a fluctuating rate per annum equal to an applicable percentage equal to (1) in the case of Eurocurrency rate loans, the British Bankers Association LIBOR rate plus an applicable percentage, ranging from 0.975% to 1.45%, determined by reference to the Company’s consolidated leverage ratio, or (2) in the case of base rate loans and swing line loans, the highest of (a) the federal funds rate plus 0.5%, (b) the rate of interest in effect for such day as announced by JPMorgan Chase Bank, N.A. as its “prime rate,” and (c) the British Bankers Association LIBOR rate plus 1.0%, plus an applicable percentage, ranging from 0.00% to 0.45%, determined by reference to the Company’s consolidated leverage ratio. In addition to paying interest under the Credit Agreement, the Company is also required to pay certain fees in connection with the credit facility, including, but not limited to, an unused facility fee and letter of credit fees. Under the Credit Agreement, the Company is required to satisfy and maintain specified financial ratios and other financial condition tests. The Company may repay loans outstanding under the Credit Agreement from time to time without premium or penalty, other than customary breakage costs, if any, and subject to the terms of the Credit Agreement. As of June 28, 2015, the Company was in compliance with all covenants related to the Credit Agreement and had $200.2 million of unused and available credit under the Credit Agreement and $24.8 million of stand-by letters of credit outstanding on the Credit Agreement. The Company had $275 million of borrowings outstanding under the Credit Agreement at June 28, 2015.
The Company is a party to several note agreements as further detailed in Note 10 of Notes to Consolidated Financial Statements of the Annual Report on Form 10-K for the year ended December 31, 2014. The Company reclassified $225.0 million of 5.85% senior unsecured notes due April 2016 from long-term debt to current portion of long-term debt on the balance sheet as of June 28, 2015. These note agreements require the Company to maintain a fixed charge coverage ratio of consolidated EBITDA plus consolidated rent expense during the period to consolidated fixed charges. Consolidated fixed charges are the sum of consolidated interest expense for the period and consolidated rent expense. As of June 28, 2015, the Company was in compliance with all covenants regarding these note agreements. </t>
  </si>
  <si>
    <t>Contingencies and Environmental Remediation</t>
  </si>
  <si>
    <t xml:space="preserve">11. Contingencies and Environmental Remediation
Accrual and Disclosure Policy
The Company is a defendant in numerous legal matters arising from its ordinary course of operations, including those involving product liability, environmental matters and commercial disputes.
The Company reviews its lawsuits and other legal proceedings on an ongoing basis and follows appropriate accounting guidance when making accrual and disclosure decisions. The Company establishes accruals for matters when the Company assesses that it is probable that a loss has been incurred and the amount of the loss can be reasonably estimated. The Company’s assessment of whether a loss is probable is based on its assessment of the ultimate outcome of the matter following all appeals.
Under the FASB-issued ASC 450 “Contingencies”,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Company is able to estimate a range of reasonably possible loss mean the upper end of the range of loss for cases for which the Company believes the risk of loss is more than slight.
There may continue to be exposure to loss in excess of any amount accrued. When it is possible to estimate the reasonably possible loss or range of loss above the amount accrued for the matters disclosed, that estimate is aggregated and disclosed. The Company records legal costs associated with its legal contingencies as incurred, except for legal costs associated with product liability claims which are included in the actuarial estimates used in determining the product liability accrual.
As of June 28, 2015, the Company estimates that the aggregate amount of reasonably possible loss in excess of the amount accrued for its legal contingencies is approximately $4.5 million pre-tax. With respect to the estimate of reasonably possible loss, management has estimated the upper end of the range of reasonably possible loss based on (i) the amount of money damages claimed, where applicable, (ii) the allegations and factual development to date, (iii) available defenses based on the allegations, and/or (iv) other potentially liable parties.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In the event of an unfavorable outcome in one or more of the matters described below,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as they are resolved over time, is not likely to have a material adverse effect on the financial condition of the Company, though the outcome could be material to the Company’s operating results for any particular period depending, in part, upon the operating results for such period.
Connector Class Actions
In November and December 2014, Watts Water Technologies, Inc. and Watts Regulator Co. were named as defendants in three separate putative nationwide class action complaints (Meyers v. Watts Water Technologies, Inc., United States District Court for the Southern District of Ohio; Ponzo v. Watts Regulator Co., United States District Court for the District of Massachusetts; Sharp v. Watts Regulator Co., United States District Court for the District of Massachusetts) seeking to recover damages and other relief based on the alleged failure of water heater connectors. On June 26, 2015, plaintiffs in the three actions filed a consolidated amended complaint, Ponzo v. Watts Regulator Co., in the United States District Court for the District of Massachusetts. The complaint seeks among other items, damages in an unspecified amount, replacement costs, injunctive relief, declaratory relief, and attorneys’ fees and costs.
In February 2015, Watts Water Technologies, Inc. and Watts Regulator Co. were named as defendants in a putative nationwide class action complaint (Klug v. Watts Water Technologies, Inc., et al., United States District Court for the District of Nebraska) seeking to recover damages and other relief based on the alleged failure of the Company’s Floodsafe connectors. On June 26, 2015, the Company filed a partial motion to dismiss the complaint. In response, on July 17, 2015, plaintiff filed an amended complaint, Klug v. Watts Water Technologies, Inc., et al., United States District Court for the District of Nebraska. The complaint seeks among other items, damages in an unspecified amount, injunctive relief, declaratory relief, and attorneys’ fees and costs.
The Company is unable to estimate a range of reasonably possible loss for the above matters in which damages have not been specified because: (i) the proceedings are in the early stages; (ii) there is uncertainty as to the likelihood of a class being certified or the ultimate size of the class; (iii) there is uncertainty as to the resolution of certain legal and procedural motions; (iv) there are significant factual issues to be resolved; and (v) there are novel legal issues presented.
Product Liability
The Company is subject to a variety of potential liabilities in connection with product liability cases. The Company maintains high-deductible product liability and other insurance coverage, which the Company believes to be generally in accordance with industry practices. For product liability cases in the U.S., management establishes its product liability accrual, which includes legal costs associated with accrued claims, by utilizing third-party actuarial valuations which incorporate historical trend factors and the Company’s specific claims experience derived from loss reports provided by third-party claims administrators.
Changes in the nature of product liability claims, legal costs, or the actual settlement amounts could affect the adequacy of the estimates and require changes to the accrual. Because the liability is an estimate, the ultimate liability may be more or less than reported.
Environmental Remediation
The Company has been named as a potentially responsible party with respect to a limited number of identified contaminated sites. The levels of contamination vary significantly from site to site as do the related levels of remediation efforts. Environmental liabilities are recorded based on the most probable cost, if known, or on the estimated minimum cost of remediation. Accruals are not discounted to their present value, unless the amount and timing of expenditures are fixed and reliably determinable. The Company accrues estimated environmental liabilities based on assumptions, which are subject to a number of factors and uncertainties. Circumstances that can affect the reliability and precision of these estimates include identification of additional sites, environmental regulations, level of clean-up required, technologies available, number and financial condition of other contributors to remediation and the time period over which remediation may occur. The Company recognizes changes in estimates as new remediation requirements are defined or as new information becomes available.
Asbestos Litigation
The Company is defending approximately 280 lawsuits in different jurisdictions, alleging injury or death as a result of exposure to asbestos. The complaints in these cases typically name a large number of defendants and do not identify any particular Company products as a source of asbestos exposure. To date, discovery has failed to yield evidence of substantial exposure to any Company products and no judgments have been entered against the Company.
Other Litigation
Other lawsuits and proceedings or claims, arising from the ordinary course of operations, are also pending or threatened against the Company. </t>
  </si>
  <si>
    <t>Defined Benefit Plans</t>
  </si>
  <si>
    <t xml:space="preserve">12. Defined Benefit Plans
For the majority of its U.S. employees, the Company sponsors a funded non-contributory defined benefit pension plan, the Watts Water Technologies, Inc. Pension Plan (the “Pension Plan”), and an unfunded non-contributory defined benefit pension plan, the Watts Water Technologies, Inc. Supplemental Employees Retirement Plan (the “SERP”). Benefits are based primarily on years of service and employees’ compensation. The funding policy of the Company for these plans is to contribute an annual amount that meets the Pension Plan’s minimum funding requirements and does not exceed the maximum amount that can be deducted for federal income tax purposes. On October 31, 2011, the Company’s Board of Directors voted to cease accruals effective December 31, 2011 under both the Company’s Pension Plan and the SERP. On April 28, 2014, the Company’s Board of Directors voted to terminate the Company’s Pension Plan and the SERP. The Board of Directors authorized the Company to make such contributions to the Pension Plan and SERP as may be necessary to make the plans sufficient to settle all plan liabilities.
The Pension Plan was terminated effective July 31, 2014, and on June 4, 2015 the Company received the Internal Revenue Service (IRS) favorable determination letter for terminating the Pension Plan. The Pension Plan is now moving through the distribution phase of the plan termination process and the Company expects all plan assets to be fully distributed by the end of the third quarter of 2015. Except for retirees receiving payments under the Pension Plan (or “in pay status”), participants in the Pension Plan will have the choice of receiving either a single lump sum payment or an annuity. Retirees in pay status will continue to receive payments of their pension plan benefits pursuant to their current annuity elections. The Company will purchase annuity contracts from an insurance company for all retirees and participants that choose annuities as a payment option under the Pension Plan.
The SERP was terminated effective May 15, 2014. The Company will settle all liabilities under the SERP in accordance with Section 409A of the Internal Revenue Code by paying lump sums to plan participants. The Company expects all payments to be made by the end of the third quarter of 2015.
The components of net periodic benefit cost are as follows:
Second Quarter Ended
Six Months Ended
June 28, 2015
June 29, 2014
June 28, 2015
June 29, 2014
(in millions)
Service cost — administrative costs
$
$
$
$
Interest costs on benefits obligation
Expected return on assets
)
)
)
)
Net actuarial loss amortization
Net periodic benefit cost
$
$
$
$
The information related to the Company’s pension funds cash flow is as follows:
Six Months Ended
June 28, 2015
June 29, 2014
(in millions)
Employer contributions
$
$
The Company expects to contribute approximately $40 million to $45 million to its pension plans in the third quarter of 2015 to fully fund the terminations. The expected contribution is subject to change based on the fair value of the plan assets at distribution, market interest rates and annuity purchase rates at distribution, recent demographic experience and elected forms of payment. Upon liquidation of the plans, the accumulated other comprehensive loss related to the plans will be recognized in the Company’s Consolidated Statement of Operations and Consolidated Statement of Comprehensive Income. The accumulated other comprehensive loss related to the plans as of June 28, 2015 was $58.1 million or $35.7 million net of tax. </t>
  </si>
  <si>
    <t>Subsequent Events</t>
  </si>
  <si>
    <t xml:space="preserve">13. Subsequent Events
Dividend Declared
On July 28, 2015, the Company declared a quarterly dividend of seventeen cents ($0.17) per share on each outstanding share of Class A common stock and Class B common stock payable on August 28, 2015 to stockholders of record at the close of business on August 17, 2015.
Stock Repurchase Program
On July 27, 2015, the Board of Directors authorized a stock repurchase program of up to $100 million of the Company’s Class A common stock to be purchased from time to time on the open market or in privately negotiated transactions. The timing and number of shares repurchased will be determined by the Company’s management based on its evaluation of market conditions and other factors. </t>
  </si>
  <si>
    <t>Accounting Policies (Policies)</t>
  </si>
  <si>
    <t>Estimates</t>
  </si>
  <si>
    <t xml:space="preserve">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Goodwill and Long-Lived Assets</t>
  </si>
  <si>
    <t xml:space="preserve">Goodwill and Long-Lived Assets
During the second quarter of 2015, $4.1 million of goodwill in the Americas segment was reclassified to assets held for sale. Refer to Note 6 Assets Held for Sale for further discussion. Also during the second quarter of 2015, the working capital adjustment relating to the AERCO International, Inc. (“AERCO”) acquisition was finalized resulting in a $0.7 million reduction in the purchase price and goodwill recorded in the Americas segment. The final purchase price after the adjustment was $271.5 million.
The changes in the carrying amount of goodwill by geographic segment are as follows:
June 28, 2015
Gross Balance
Accumulated Impairment Losses
Net Goodwill
Balance January 1, 2015
Acquired During the Period
Foreign Currency Translation and Other
Balance June 28, 2015
Balance January 1, 2015
Impairment Loss During the Period
Balance June 28, 2015
June 28, 2015
(in millions )
Americas
$
$
—
$
)
$
$
)
$
—
$
)
$
Europe, Middle East and Africa (EMEA)
—
)
—
—
—
Asia-Pacific
—
—
)
—
)
—
Total
$
$
—
$
)
$
$
)
$
—
$
)
$
June 29, 2014
Gross Balance
Accumulated Impairment Losses
Net Goodwill
Balance January 1, 2014
Acquired During the Period
Foreign Currency Translation and Other
Balance June 29, 2014
Balance January 1, 2014
Impairment Loss During the Period
Balance June 29, 2014
June 29, 2014
(in millions)
Americas
$
$
—
$
)
$
$
)
$
—
$
)
$
EMEA
—
)
—
—
—
Asia-Pacific
—
)
—
—
—
Total
$
$
—
$
)
$
$
)
$
—
$
)
$
Goodwill and indefinite-lived intangible assets are tested for impairment at least annually or more frequently if events or circumstances indicate that it is “more likely than not” that they might be impaired, such as from a change in business conditions. The Company performs its annual goodwill and indefinite-lived intangible assets impairment assessment in the fourth quarter of each year.
Intangible assets with estimable lives and other long-lived assets are reviewed for impairment whenever events or changes in circumstances indicate that the carrying amount of an asset or asset group may not be recoverable. Recoverability of intangible assets with estimable lives and other long-lived assets are measured by a comparison of the carrying amount of an asset or asset group to future net undiscounted pretax cash flows expected to be generated by the asset or asset group. If these comparisons indicate that an asset is not recoverable, the impairment loss recognized is the amount by which the carrying amount of the asset or asset group exceeds the related estimated fair value. Estimated fair value is based on either discounted future pretax operating cash flows or appraised values, depending on the nature of the asset. The Company determines the discount rate for this analysis based on the weighted average cost of capital based on the market and guideline public companies for the related business, and does not allocate interest charges to the asset or asset group being measured. Judgment is required to estimate future operating cash flows.
Intangible assets include the following:
June 28, 2015
December 31, 2014
Gross Carrying Amount
Accumulated Amortization
Net Carrying Amount
Gross Carrying Amount
Accumulated Amortization
Net Carrying Amount
(in millions)
Patents
$
$
)
$
$
$
)
$
Customer relationships
)
)
Technology
)
)
Trade Names
)
)
Other
)
)
Total amortizable intangibles
)
)
Indefinite-lived intangible assets
—
—
Total
$
$
)
$
$
$
)
$
Aggregate amortization expense for amortizable intangible assets for the second quarters of 2015 and 2014 was $5.2 million and $3.7 million, respectively, and for the first six months of 2015 and 2014 was $10.3 million and $7.4 million, respectively. Additionally, future amortization expense for the next five years on amortizable intangible assets is expected to be approximately $10.3 million for the remainder of 2015, $19.1 million for 2016, $18.8 million for 2017, $15.6 million for 2018 and $11.8 million for 2019. Amortization expense is recorded on a straight-line basis over the estimated useful lives of the intangible assets. The weighted-average remaining life of total amortizable intangible assets is 12.1 years. Patents, customer relationships, technology, trade names and other amortizable intangibles have weighted-average remaining lives of 4.7 years, 11.8 years, 10.0 years, 14.2 years and 33.0 years, respectively. Indefinite-lived intangible assets primarily include trademarks and trade names. </t>
  </si>
  <si>
    <t>Stock-Based Compensation</t>
  </si>
  <si>
    <t xml:space="preserve">Stock-Based Compensation
The Company maintains one stock incentive plan, the Second Amended and Restated 2004 Stock Incentive Plan (the “2004 Stock Incentive Plan”). Under this plan, key employees have been granted nonqualified stock options to purchase the Company’s Class A common stock. Options typically become exercisable over a four-year period at the rate of 25% per year and expire ten years after the grant date. However, with the introduction in 2014 of performance stock units discussed below, most options granted in 2014 become exercisable over a three-year period at the rate of one-third per year. Options granted under the plan may have exercise prices of not less than 100% of the fair market value of the Class A common stock on the date of grant. The Company’s practice has been to grant all options at fair market value on the grant date. The Company did not issue any stock options in the first six months of 2015 and issued 4,808 stock options during the first six months of 2014.
The Company grants shares of restricted stock and deferred shares to key employees and stock awards to non-employee members of the Company’s Board of Directors under the 2004 Stock Incentive Plan. Stock awards to non-employee members of the Company’s Board of Directors are fully vested upon grant. Employees’ restricted stock awards and deferred shares typically vest over a three-year period at the rate of one-third per year. However, with the introduction in 2014 of performance stock units discussed below , most restricted stock awards and deferred shares granted in 2014 vest over a two-year period at the rate of 50% per year. The restricted stock awards and deferred shares are amortized to expense on a straight-line basis over the vesting period. The Company issued 60,278 and 41,885 shares of restricted stock in the first six months of 2015 and 2014, respectively.
Beginning in 2014, the Company also granted performance stock units to key employees under the 2004 Stock Incentive Plan. Performance stock units vest at the end of the performance period set by the Compensation Committee of our Board of Directors at the time of grant. Upon vesting, the number of shares of the Company’s Class A common stock awarded to each performance stock unit recipient will be determined based on the Company’s performance relative to certain performance goals set at the time the performance stock units were granted. The recipient of a performance stock unit award may earn from no shares to twice the number of target shares awarded to such recipient. The performance stock units are amortized to expense over the vesting period, and based on the Company’s performance relative to the performance goals, may be adjusted. If the performance goals are not met, no awards are earned and previously recognized compensation expense is reversed. The Company awarded 631 performance stock units in the first six months of 2015, and did not award any performance stock units in the first six months of 2014.
The Company has a Management Stock Purchase Plan that allows for the purchase of restricted stock units (RSUs) by key employees. On an annual basis, key employees may elect to receive a portion of their annual incentive compensation in RSUs instead of cash. Each RSU represents one share of Class A common stock and is purchased by the employee at 67% of the fair market value of the Company’s Class A common stock on the date of grant. RSUs vest either annually over a three-year period from the grant date or upon the third anniversary of the grant date and receipt of the shares underlying RSUs is deferred for a minimum of three years or such greater number of years as is chosen by the employee. An aggregate of 2,000,000 shares of Class A common stock may be issued under the Management Stock Purchase Plan. The Company granted 59,995 RSUs and 30,561 RSUs in the first six months of 2015 and 2014, respectively.
The fair value of each RSU issued under the Management Stock Purchase Plan is estimated on the date of grant using the Black-Scholes-Merton Model based on the following weighted average assumptions:
2015
2014
Expected life (years)
Expected stock price volatility
%
%
Expected dividend yield
%
%
Risk-free interest rate
%
%
The above assumptions were used to determine the RSUs weighted average grant-date fair value of $19.04 and $22.57 in 2015 and 2014, respectively.
A more detailed description of each of these plans can be found in Note 12 of Notes to Consolidated Financial Statements in the Company’s Annual Report on Form 10-K for the year ended December 31, 2014. </t>
  </si>
  <si>
    <t>Shipping and Handling</t>
  </si>
  <si>
    <t xml:space="preserve">Shipping and Handling
The Company’s shipping and handling costs included in selling, general and administrative expenses were $13.8 million and $15.8 million for the second quarters of 2015 and 2014, respectively, and were $28.2 million and $30.5 million for the first six months of 2015 and 2014, respectively. </t>
  </si>
  <si>
    <t>Research and Development</t>
  </si>
  <si>
    <t xml:space="preserve">Research and Development
Research and development costs included in selling, general and administrative expenses were $6.3 million and $5.6 million for the second quarters of 2015 and 2014, respectively, and were $12.7 million and $11.9 million for the first six months of 2015 and 2014, respectively. </t>
  </si>
  <si>
    <t>Taxes, Other than Income Taxes</t>
  </si>
  <si>
    <t xml:space="preserve">Taxes, Other than Income Taxes
Taxes assessed by governmental authorities on sale transactions are recorded on a net basis and excluded from sales in the Company’s consolidated statements of operations. </t>
  </si>
  <si>
    <t>Income Taxes</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si>
  <si>
    <t>New Accounting Standards</t>
  </si>
  <si>
    <t xml:space="preserve">New Accounting Standards
In April 2015, the Financial Accounting Standards Board (“FASB”) issued Accounting Standards Update (“ASU”) 2015-03, “Interest — Imputation of Interest: Simplifying the Presentation of Debt Issuance Costs”. Under ASU 2015-03, debt issuance costs related to a recognized debt liability will be presented on the balance sheet as a direct deduction from the debt liability, similar to the presentation of debt discounts. The cost of issuing debt will no longer be recorded as a separate asset, except when incurred before receipt of the funding from the associated debt liability. ASU 2015-03 is effective in the first quarter of 2016 for public companies with calendar year ends, with early adoption permitted. The ASU requires retrospective application to all prior periods presented in the financial statements. The adoption of this guidance is not expected to have a material impact on the Company’s financial statements.
In January 2015, the FASB issued ASU 2015-01, “Income Statement—Extraordinary and Unusual Items: Simplifying Income Statement Presentation by Eliminating the Concept of Extraordinary Items”. ASU 2015-01 eliminates from U.S. GAAP the concept of extraordinary items as part of its initiative to reduce complexity in accounting standards. ASU 2015-01 is effective in the first quarter of 2016 for public companies with calendar year ends, with early adoption permitted provided that the guidance is applied from the beginning of the fiscal year of adoption. The ASU may be applied prospectively or retrospectively to all prior periods presented. The adoption of this guidance is not expected to have a material impact on the Company’s financial statements. </t>
  </si>
  <si>
    <t>Accounting Policies (Tables)</t>
  </si>
  <si>
    <t>Changes in the carrying amount of goodwill by geographic segment</t>
  </si>
  <si>
    <t>June 28, 2015
Gross Balance
Accumulated Impairment Losses
Net Goodwill
Balance January 1, 2015
Acquired During the Period
Foreign Currency Translation and Other
Balance June 28, 2015
Balance January 1, 2015
Impairment Loss During the Period
Balance June 28, 2015
June 28, 2015
(in millions )
Americas
$
$
—
$
)
$
$
)
$
—
$
)
$
Europe, Middle East and Africa (EMEA)
—
)
—
—
—
Asia-Pacific
—
—
)
—
)
—
Total
$
$
—
$
)
$
$
)
$
—
$
)
$
June 29, 2014
Gross Balance
Accumulated Impairment Losses
Net Goodwill
Balance January 1, 2014
Acquired During the Period
Foreign Currency Translation and Other
Balance June 29, 2014
Balance January 1, 2014
Impairment Loss During the Period
Balance June 29, 2014
June 29, 2014
(in millions)
Americas
$
$
—
$
)
$
$
)
$
—
$
)
$
EMEA
—
)
—
—
—
Asia-Pacific
—
)
—
—
—
Total
$
$
—
$
)
$
$
)
$
—
$
)
$</t>
  </si>
  <si>
    <t>Intangible assets</t>
  </si>
  <si>
    <t>June 28, 2015
December 31, 2014
Gross Carrying Amount
Accumulated Amortization
Net Carrying Amount
Gross Carrying Amount
Accumulated Amortization
Net Carrying Amount
(in millions)
Patents
$
$
)
$
$
$
)
$
Customer relationships
)
)
Technology
)
)
Trade Names
)
)
Other
)
)
Total amortizable intangibles
)
)
Indefinite-lived intangible assets
—
—
Total
$
$
)
$
$
$
)
$</t>
  </si>
  <si>
    <t>Schedule of Share-based Payment Award, Employee Stock Purchase Plan, Valuation Assumptions</t>
  </si>
  <si>
    <t>2015
2014
Expected life (years)
Expected stock price volatility
%
%
Expected dividend yield
%
%
Risk-free interest rate
%
%</t>
  </si>
  <si>
    <t>Acquisitions (Tables)</t>
  </si>
  <si>
    <t>Summary of the value of assets and liabilities acquired</t>
  </si>
  <si>
    <t>The following table summarizes the value of the assets and liabilities acquired (in millions):
Accounts receivable
$
Inventory
Fixed assets
Deferred tax assets
Other assets
Intangible assets
Goodwill
Accounts payable
)
Accrued expenses and other
)
Deferred tax liability
)
Purchase price
$</t>
  </si>
  <si>
    <t>Supplemental pro-forma information</t>
  </si>
  <si>
    <t>Second Quarter Ended
Six Months Ended
Amounts in millions (except per share information)
June 28, 2015
June 29, 2014
June 28, 2015
June 29, 2014
Net sales
$
$
$
$
Net income from continuing operations
$
$
$
$
Net income per share:
Basic EPS—continuing operations
$
$
$
$
Diluted EPS—continuing operations
$
$
$
$</t>
  </si>
  <si>
    <t>Financial Instruments and Derivative Instruments (Tables)</t>
  </si>
  <si>
    <t>Schedule of fair value of financial assets and liabilities</t>
  </si>
  <si>
    <t xml:space="preserve">Fair Value Measurements at June 28, 2015 Using:
Quoted Prices in Active Markets for Identical Assets
Significant Other Observable Inputs
Significant Unobservable Inputs
Total
(Level 1)
(Level 2)
(Level 3)
(in millions)
Assets
Plan asset for deferred compensation(1)
$
$
$
—
$
—
Total assets
$
$
$
—
$
—
Liabilities
Plan liability for deferred compensation(2)
$
$
$
—
$
—
Total liabilities
$
$
$
—
$
—
Fair Value Measurements at December 31, 2014 Using:
Quoted Prices in Active Markets for Identical Assets
Significant Other Observable Inputs
Significant Unobservable Inputs
Total
(Level 1)
(Level 2)
(Level 3)
(in millions)
Assets
Plan asset for deferred compensation(1)
$
$
$
—
$
—
Total assets
$
$
$
—
$
—
Liabilities
Plan liability for deferred compensation(2)
$
$
$
—
$
—
Contingent consideration(3)
—
—
Total liabilities
$
$
$
—
$
(1)
Included on the Company’s consolidated balance sheet in other assets (other, net).
(2)
Included on the Company’s consolidated balance sheet in accrued compensation and benefits.
(3)
Included on the Company’s consolidated balance sheet in accrued expenses and other liabilities as of December 31, 2014. </t>
  </si>
  <si>
    <t>Summary of the changes in fair value of all financial assets and liabilities measured at fair value on a recurring basis using significant unobservable inputs (Level 3)</t>
  </si>
  <si>
    <t>Balance
Total realized and unrealized (gains) losses included in:
Balance
December 31, 2014
Settlements
Net earnings adjustments
Comprehensive income
June 28, 2015
(in millions)
Contingent consideration
$
$
$
—
$
$
—</t>
  </si>
  <si>
    <t>Carrying amount and estimated fair market value of the company's long-term debt, including current portion</t>
  </si>
  <si>
    <t>June 28,
December 31,
2015
2014
(in millions)
Carrying amount
$
$
Estimated fair value
$
$</t>
  </si>
  <si>
    <t>Restructuring and Other Charges, Net (Tables)</t>
  </si>
  <si>
    <t>Restructuring and other charges</t>
  </si>
  <si>
    <t>Summary of the pre-tax cost by restructuring program</t>
  </si>
  <si>
    <t>Second Quarter Ended
Six Months Ended
June 28, 2015
June 29, 2014
June 28, 2015
June 29, 2014
(in millions)
Restructuring costs:
2015 Actions
$
$
—
$
$
—
2013 Actions
—
Other Actions
Total restructuring and other charges, net
$
$
$
$</t>
  </si>
  <si>
    <t>Summary of recorded pre-tax restructuring and other charges, net in its business segments</t>
  </si>
  <si>
    <t>Second Quarter Ended
Six Months Ended
June 28, 2015
June 29, 2014
June 28, 2015
June 29, 2014
(in millions)
Americas
$
$
$
$
EMEA
Asia-Pacific
—
—
Corporate
—
—
)
Total
$
$
$
$</t>
  </si>
  <si>
    <t>2015 Actions | Americas and Asia Pacific</t>
  </si>
  <si>
    <t>Summary of total expected, incurred and remaining pre-tax costs</t>
  </si>
  <si>
    <t>Severance
Legal and consultancy
Asset write-downs
Facility exit and other
Total
(in millions)
Expected costs
$
$
$
$
$
Costs incurred—first quarter 2015
—
—
—
)
)
Costs incurred—second quarter 2015
)
—
)
—
)
Remaining costs at June 28, 2015
$
$
$
$
$</t>
  </si>
  <si>
    <t>Summary of total incurred, incurred program to date and expected pre-tax restructuring costs by business segment</t>
  </si>
  <si>
    <t>Second Quarter Ended
Six Months Ended
June 28, 2015
June 28, 2015
Incurred to Date
Total Expected Costs
(in millions)
Asia-Pacific
$
$
$
$
Americas
Total restructuring costs
$
$
$
$</t>
  </si>
  <si>
    <t>Summary of restructuring reserve related to severance</t>
  </si>
  <si>
    <t>Severance
Asset write-downs
Facility exit and other
Total
(in millions)
Balance at December 31, 2014
$
—
$
—
$
—
$
—
Net pre-tax restructuring charges
—
—
Utilization and foreign currency impact
—
—
—
—
Balance at March 29, 2015
$
—
$
—
$
$
Net pre-tax restructuring charges
—
Utilization and foreign currency impact
—
)
—
)
Balance at June 28, 2015
$
$
—
$
$</t>
  </si>
  <si>
    <t>2014 Actions | EMEA</t>
  </si>
  <si>
    <t>Severance
Legal and consultancy
Asset write-downs
Facility exit and other
Total
(in millions)
Expected costs
$
$
$
$
$
Costs incurred—2014
)
—
—
—
)
Costs incurred—first quarter 2015
—
)
)
—
)
Costs incurred—second quarter 2015
)
—
—
—
)
Remaining costs at June 28, 2015
$
$
—
$
$
$</t>
  </si>
  <si>
    <t>Severance
Legal and consultancy
Asset write-downs
Total
(in millions)
Balance at December 31, 2014
$
$
—
$
—
$
Net pre-tax restructuring charges
—
Utilization and foreign currency impact
)
)
)
)
Balance at March 29, 2015
$
$
—
$
—
$
Net pre-tax restructuring charges
—
—
Utilization and foreign currency impact
)
—
—
)
Balance at June 28, 2015
$
$
—
$
—
$</t>
  </si>
  <si>
    <t>Assets Held For Sale (Tables)</t>
  </si>
  <si>
    <t>Schedule of assets held for sale</t>
  </si>
  <si>
    <t>June 28,
2015
(in millions)
Inventories, net
$
Other assets
Property, plant and equipment, net
Goodwill
Assets held for sale
$</t>
  </si>
  <si>
    <t>Earnings per Share (Tables)</t>
  </si>
  <si>
    <t>Summary of reconciliation of the calculation of earnings per share</t>
  </si>
  <si>
    <t>For the Second Quarter Ended June 28, 2015
For the Second Quarter Ended June 29, 2014
Income (Numerator)
Shares (Denominator)
Per Share Amount
Income (Numerator)
Shares (Denominator)
Per Share Amount
(amounts in millions, except per share amounts)
Basic EPS:
Net income
$
$
$
$
Effect of dilutive securities:
Common stock equivalents
Diluted EPS:
Net income
$
$
$
$
For the First Six Months Ended June 28, 2015
For the First Six Months Ended June 29, 2014
Income (Numerator)
Shares (Denominator)
Per Share Amount
Income (Numerator)
Shares (Denominator)
Per Share Amount
(amounts in millions, except per share amounts)
Basic EPS:
Net income
$
$
$
$
Effect of dilutive securities:
Common stock equivalents
—
Diluted EPS:
Net income
$
$
$
$</t>
  </si>
  <si>
    <t>Segment Information (Tables)</t>
  </si>
  <si>
    <t>Summary of the Company's significant accounts and balances by segment, reconciled to the consolidated totals</t>
  </si>
  <si>
    <t xml:space="preserve">Second Quarter Ended
Six Months Ended
June 28, 2015
June 29, 2014
June 28, 2015
June 29, 2014
(in millions)
Net sales
Americas
$
$
$
$
EMEA
Asia-Pacific
Consolidated net sales
$
$
$
$
Operating income (loss)
Americas
$
$
$
$
EMEA
Asia-Pacific
)
)
Subtotal reportable segments
Corporate (*)
)
)
)
)
Consolidated operating income
Interest income
Interest expense
)
)
)
)
Other income (expense), net
)
Income from continuing operations before income taxes
$
$
$
$
Capital expenditures
Americas
$
$
$
$
EMEA
Asia-Pacific
Consolidated capital expenditures
$
$
$
$
Depreciation and amortization
Americas
$
$
$
$
EMEA
Asia-Pacific
Consolidated depreciation and amortization
$
$
$
$
Identifiable assets (at end of period)
Americas
$
$
EMEA
Asia-Pacific
Consolidated identifiable assets
$
$
Property, plant and equipment, net (at end of period)
Americas
$
$
EMEA
Asia-Pacific
Consolidated property, plant and equipment, net
$
$
* Corporate expenses are primarily for administrative compensation expense, internal controls costs, professional fees, including corporate-related legal and audit expenses, shareholder services and benefit administration costs. </t>
  </si>
  <si>
    <t>Schedule of U.S. net sales of the Company's Americas segment</t>
  </si>
  <si>
    <t>Second Quarter Ended
Six Months Ended
June 28, 2015
June 29, 2014
June 28, 2015
June 29, 2014
(in millions)
U.S. net sales
$
$
$
$</t>
  </si>
  <si>
    <t>Schedule of intersegment sales for Americas, EMEA and Asia-Pacific</t>
  </si>
  <si>
    <t>Second Quarter Ended
Six Months Ended
June 28, 2015
June 29, 2014
June 28, 2015
June 29, 2014
(in millions)
Intersegment Sales
Americas
$
$
$
$
EMEA
Asia-Pacific
Intersegment sales
$
$
$
$
Second Quarter Ended
Six Months Ended
June 28, 2015
June 29, 2014
June 28, 2015
June 29, 2014
(in millions)
Intersegment Sales
Americas
$
$
$
$
EMEA
Asia-Pacific
Intersegment sales
$
$
$
$</t>
  </si>
  <si>
    <t>Accumulated Other Comprehensive (Loss) income(Tables)</t>
  </si>
  <si>
    <t>Schedule of amounts recognized in accumulated other comprehensive (loss) income</t>
  </si>
  <si>
    <t>Foreign Currency Translation
Pension Adjustment
Accumulated Other Comprehensive Income (Loss)
(in millions)
Balance December 31, 2014
$
)
$
)
$
)
Change in period
)
)
Balance March 29, 2015
$
)
$
)
$
)
Change in period
Balance June 28, 2015
$
)
$
)
$
)
Balance December 31, 2013
$
$
)
$
Change in period
)
)
Balance March 30, 2014
$
$
)
$
Change in period
)
)
Balance June 29, 2014
$
$
)
$</t>
  </si>
  <si>
    <t>Defined Benefit Plans (Tables)</t>
  </si>
  <si>
    <t>Schedule of the components of net periodic benefit cost</t>
  </si>
  <si>
    <t>Second Quarter Ended
Six Months Ended
June 28, 2015
June 29, 2014
June 28, 2015
June 29, 2014
(in millions)
Service cost — administrative costs
$
$
$
$
Interest costs on benefits obligation
Expected return on assets
)
)
)
)
Net actuarial loss amortization
Net periodic benefit cost
$
$
$
$</t>
  </si>
  <si>
    <t>Information related to the company's pension funds cash flow</t>
  </si>
  <si>
    <t>Six Months Ended
June 28, 2015
June 29, 2014
(in millions)
Employer contributions
$
$</t>
  </si>
  <si>
    <t>Basis of Presentation (Details)</t>
  </si>
  <si>
    <t>Length of fiscal year</t>
  </si>
  <si>
    <t>364 days</t>
  </si>
  <si>
    <t>Length of fiscal quarter</t>
  </si>
  <si>
    <t>91 days</t>
  </si>
  <si>
    <t>Accounting Policies (Details) - USD ($) $ in Millions</t>
  </si>
  <si>
    <t>Dec. 01, 2014</t>
  </si>
  <si>
    <t>Gross Balance</t>
  </si>
  <si>
    <t>Balance at the beginning of the period</t>
  </si>
  <si>
    <t>Foreign Currency Translation and Other</t>
  </si>
  <si>
    <t>Balance at the end of the period</t>
  </si>
  <si>
    <t>Accumulated Impairment Losses</t>
  </si>
  <si>
    <t>Net Goodwill</t>
  </si>
  <si>
    <t>Aerco</t>
  </si>
  <si>
    <t>Reduction in the purchase price</t>
  </si>
  <si>
    <t>Business combination</t>
  </si>
  <si>
    <t>Aggregate consideration, net</t>
  </si>
  <si>
    <t>Americas</t>
  </si>
  <si>
    <t>Goodwill of disposal group reclassified as assets held for sale</t>
  </si>
  <si>
    <t>Americas | Aerco</t>
  </si>
  <si>
    <t>EMEA</t>
  </si>
  <si>
    <t>Asia Pacific</t>
  </si>
  <si>
    <t>Accounting Policies (Details 2) - USD ($) $ in Millions</t>
  </si>
  <si>
    <t>Intangible assets subject to amortization</t>
  </si>
  <si>
    <t>Gross Carrying Amount</t>
  </si>
  <si>
    <t>Accumulated Amortization</t>
  </si>
  <si>
    <t>Net Carrying Amount</t>
  </si>
  <si>
    <t>Indefinite-lived intangible assets</t>
  </si>
  <si>
    <t>Weighted-average amortization</t>
  </si>
  <si>
    <t>12 years 1 month 6 days</t>
  </si>
  <si>
    <t>Aggregate amortization expense for amortized intangible assets</t>
  </si>
  <si>
    <t>Future amortization expense</t>
  </si>
  <si>
    <t>Future amortization expense for remainder of 2015</t>
  </si>
  <si>
    <t>Future amortization expense, 2016</t>
  </si>
  <si>
    <t>Future amortization expense, 2017</t>
  </si>
  <si>
    <t>Future amortization expense, 2018</t>
  </si>
  <si>
    <t>Future amortization expense, 2019</t>
  </si>
  <si>
    <t>Patents</t>
  </si>
  <si>
    <t>4 years 8 months 12 days</t>
  </si>
  <si>
    <t>Customer relationships</t>
  </si>
  <si>
    <t>11 years 9 months 18 days</t>
  </si>
  <si>
    <t>Technology</t>
  </si>
  <si>
    <t>10 years</t>
  </si>
  <si>
    <t>Trade name</t>
  </si>
  <si>
    <t>14 years 2 months 12 days</t>
  </si>
  <si>
    <t>Other</t>
  </si>
  <si>
    <t>33 years</t>
  </si>
  <si>
    <t>Accounting Policies (Details 3) $ / shares in Units, $ in Millions</t>
  </si>
  <si>
    <t>12 Months Ended</t>
  </si>
  <si>
    <t>Jun. 28, 2015USD ($)shares</t>
  </si>
  <si>
    <t>Jun. 29, 2014USD ($)</t>
  </si>
  <si>
    <t>Jun. 28, 2015USD ($)item$ / sharesshares</t>
  </si>
  <si>
    <t>Jun. 29, 2014USD ($)$ / sharesshares</t>
  </si>
  <si>
    <t>Shipping and handling costs included in selling, general and administrative expense | $</t>
  </si>
  <si>
    <t>Research and development costs included in selling, general, and administrative expense | $</t>
  </si>
  <si>
    <t>Second Amended and Restated 2004 Stock Incentive Plan</t>
  </si>
  <si>
    <t>Number of stock incentive plans | item</t>
  </si>
  <si>
    <t>Second Amended and Restated 2004 Stock Incentive Plan | Stock options</t>
  </si>
  <si>
    <t>Vesting period</t>
  </si>
  <si>
    <t>4 years</t>
  </si>
  <si>
    <t>3 years</t>
  </si>
  <si>
    <t>Percentage of stock options becoming exercisable</t>
  </si>
  <si>
    <t>25.00%</t>
  </si>
  <si>
    <t>0.33%</t>
  </si>
  <si>
    <t>Expiration period</t>
  </si>
  <si>
    <t>Options granted (in shares)</t>
  </si>
  <si>
    <t>Second Amended and Restated 2004 Stock Incentive Plan | Stock options | Class A</t>
  </si>
  <si>
    <t>Minimum exercise price as percentage of fair market value of common stock on grant date</t>
  </si>
  <si>
    <t>100.00%</t>
  </si>
  <si>
    <t>Second Amended and Restated 2004 Stock Incentive Plan | Restricted stock</t>
  </si>
  <si>
    <t>Granted (in shares)</t>
  </si>
  <si>
    <t>Second Amended and Restated 2004 Stock Incentive Plan | Deferred shares</t>
  </si>
  <si>
    <t>Vesting rate per year for maximum vesting period</t>
  </si>
  <si>
    <t>Second Amended and Restated 2004 Stock Incentive Plan | Deferred shares | Maximum</t>
  </si>
  <si>
    <t>2 years</t>
  </si>
  <si>
    <t>Second Amended and Restated 2004 Stock Incentive Plan | Performance stock units | Minimum</t>
  </si>
  <si>
    <t>Number of common shares for each unit of award held</t>
  </si>
  <si>
    <t>Second Amended and Restated 2004 Stock Incentive Plan | Performance stock units | Maximum</t>
  </si>
  <si>
    <t>Management Stock Purchase Plan | Class A</t>
  </si>
  <si>
    <t>Shares authorized</t>
  </si>
  <si>
    <t>Management Stock Purchase Plan | Restricted stock units (RSUs)</t>
  </si>
  <si>
    <t>Fair value assumptions</t>
  </si>
  <si>
    <t>Expected life</t>
  </si>
  <si>
    <t>Expected stock price volatility (as a percent)</t>
  </si>
  <si>
    <t>23.40%</t>
  </si>
  <si>
    <t>31.20%</t>
  </si>
  <si>
    <t>Expected dividend yield (as a percent)</t>
  </si>
  <si>
    <t>1.20%</t>
  </si>
  <si>
    <t>0.90%</t>
  </si>
  <si>
    <t>Risk-free interest rate (as a percent)</t>
  </si>
  <si>
    <t>1.10%</t>
  </si>
  <si>
    <t>0.70%</t>
  </si>
  <si>
    <t>Weighted average grant-date fair value (in dollars per share) | $ / shares</t>
  </si>
  <si>
    <t>Management Stock Purchase Plan | Restricted stock units (RSUs) | Minimum</t>
  </si>
  <si>
    <t>Management Stock Purchase Plan | Restricted stock units (RSUs) | Maximum</t>
  </si>
  <si>
    <t>Management Stock Purchase Plan | Restricted stock units (RSUs) | Class A</t>
  </si>
  <si>
    <t>Exercise price as percentage of fair market value of common stock on grant date</t>
  </si>
  <si>
    <t>67.00%</t>
  </si>
  <si>
    <t>Acquisitions (Details) - USD ($) $ / shares in Units, $ in Millions</t>
  </si>
  <si>
    <t>Acquisition</t>
  </si>
  <si>
    <t>Purchase price allocated to goodwill</t>
  </si>
  <si>
    <t>Estimated useful lives</t>
  </si>
  <si>
    <t>Value of the assets and liabilities acquired</t>
  </si>
  <si>
    <t>Purchase price allocated to intangible assets</t>
  </si>
  <si>
    <t>Acquisition accounting charges</t>
  </si>
  <si>
    <t>Goodwill deductible for tax purposes</t>
  </si>
  <si>
    <t>Inventory</t>
  </si>
  <si>
    <t>Fixed assets</t>
  </si>
  <si>
    <t>Deferred tax assets</t>
  </si>
  <si>
    <t>Other assets</t>
  </si>
  <si>
    <t>Accrued expenses and other</t>
  </si>
  <si>
    <t>Deferred tax liability</t>
  </si>
  <si>
    <t>Purchase price</t>
  </si>
  <si>
    <t>Operating Income (Loss)</t>
  </si>
  <si>
    <t>Revenues</t>
  </si>
  <si>
    <t>Basic EPS - continuing operations</t>
  </si>
  <si>
    <t>Diluted EPS - continuing operations</t>
  </si>
  <si>
    <t>Net interest expense related to the financing</t>
  </si>
  <si>
    <t>Net amortization expense</t>
  </si>
  <si>
    <t>Net acquisition-related charges and third-party costs</t>
  </si>
  <si>
    <t>Aerco | Technology</t>
  </si>
  <si>
    <t>Aerco | Customer relationships</t>
  </si>
  <si>
    <t>16 years</t>
  </si>
  <si>
    <t>Aerco | Trade name</t>
  </si>
  <si>
    <t>20 years</t>
  </si>
  <si>
    <t>Financial Instruments and Derivative Instruments (Details) - Fair value measured on a recurring basis - USD ($) $ in Millions</t>
  </si>
  <si>
    <t>Fair Value Measurements at Reporting Date</t>
  </si>
  <si>
    <t>Financial assets, cash flow hedges</t>
  </si>
  <si>
    <t>Financial liabilities, cash flow hedges</t>
  </si>
  <si>
    <t>Total</t>
  </si>
  <si>
    <t>Assets</t>
  </si>
  <si>
    <t>Plan asset for deferred compensation</t>
  </si>
  <si>
    <t>Total assets</t>
  </si>
  <si>
    <t>Liabilities</t>
  </si>
  <si>
    <t>Plan liability for deferred compensation</t>
  </si>
  <si>
    <t>Contingent consideration</t>
  </si>
  <si>
    <t>Total liabilities</t>
  </si>
  <si>
    <t>Quoted Prices in Active Markets for Identical Assets (Level 1)</t>
  </si>
  <si>
    <t>Significant Unobservable Inputs (Level 3)</t>
  </si>
  <si>
    <t>Financial Instruments and Derivative Instruments (Details 2) - USD ($) $ in Millions</t>
  </si>
  <si>
    <t>Tekmar</t>
  </si>
  <si>
    <t>Reconciliation of changes in fair value of all financial assets and liabilities</t>
  </si>
  <si>
    <t>Contingent liability of the acquisition date fair value</t>
  </si>
  <si>
    <t>Contingent consideration payment</t>
  </si>
  <si>
    <t>Settlements</t>
  </si>
  <si>
    <t>Total realized and unrealized (gains) losses included in Comprehensive income</t>
  </si>
  <si>
    <t>Financial Instruments and Derivative Instruments (Details 3) - USD ($) $ in Millions</t>
  </si>
  <si>
    <t>Long-term debt</t>
  </si>
  <si>
    <t>Gross carrying amount</t>
  </si>
  <si>
    <t>Estimated fair value</t>
  </si>
  <si>
    <t>5.85% Senior notes due 2016</t>
  </si>
  <si>
    <t>Senior notes</t>
  </si>
  <si>
    <t>Interest rate (as a percent)</t>
  </si>
  <si>
    <t>5.85%</t>
  </si>
  <si>
    <t>5.05% Senior notes due 2020</t>
  </si>
  <si>
    <t>5.05%</t>
  </si>
  <si>
    <t>Financial Instruments and Derivative Instruments (Details 4) - 6 months ended Jun. 28, 2015</t>
  </si>
  <si>
    <t>Derivative instruments</t>
  </si>
  <si>
    <t>Percentage of projected intercompany purchases hedged by forward exchange contracts</t>
  </si>
  <si>
    <t>50.00%</t>
  </si>
  <si>
    <t>Period of projected intercompany purchase transactions</t>
  </si>
  <si>
    <t>12 months</t>
  </si>
  <si>
    <t>Restructuring and Other Charges, Net (Details) - Type of Restructuring [Domain] - USD ($) $ in Millions</t>
  </si>
  <si>
    <t>Feb. 17, 2015</t>
  </si>
  <si>
    <t>Mar. 29, 2015</t>
  </si>
  <si>
    <t>Mar. 30, 2014</t>
  </si>
  <si>
    <t>Total restructuring and other charges, after tax</t>
  </si>
  <si>
    <t>Pre-tax restructuring and other charges, net</t>
  </si>
  <si>
    <t>Elimination of sales</t>
  </si>
  <si>
    <t>SG&amp;A</t>
  </si>
  <si>
    <t>Pre-tax program to date restructuring and other charges incurred</t>
  </si>
  <si>
    <t>Goodwill impairment</t>
  </si>
  <si>
    <t>Indefinite-lived intangible asset impairment</t>
  </si>
  <si>
    <t>Other transformation and deployment costs</t>
  </si>
  <si>
    <t>Corporate</t>
  </si>
  <si>
    <t>2015 Actions</t>
  </si>
  <si>
    <t>Net pre-tax restructuring charges</t>
  </si>
  <si>
    <t>Goodwill and intangible asset impairment charges</t>
  </si>
  <si>
    <t>2015 Actions | SG&amp;A</t>
  </si>
  <si>
    <t>2015 Actions | Minimum</t>
  </si>
  <si>
    <t>Pre-tax charge to earnings</t>
  </si>
  <si>
    <t>Non-cash charges</t>
  </si>
  <si>
    <t>Total expected restructuring and related costs, after tax</t>
  </si>
  <si>
    <t>2015 Actions | Maximum</t>
  </si>
  <si>
    <t>Accelerated depreciation and amortization of long-lived assets</t>
  </si>
  <si>
    <t>2013 Actions</t>
  </si>
  <si>
    <t>Net pre-tax restructuring charges, expected to be recorded through fiscal 2015</t>
  </si>
  <si>
    <t>Other Actions</t>
  </si>
  <si>
    <t>Other Actions | EMEA</t>
  </si>
  <si>
    <t>Expected costs</t>
  </si>
  <si>
    <t>Other Actions | Americas | Corporate</t>
  </si>
  <si>
    <t>Restructuring and Other Charges, Net (Details 2) - USD ($) $ in Millions</t>
  </si>
  <si>
    <t>Restructuring reserve</t>
  </si>
  <si>
    <t>Restructuring expense</t>
  </si>
  <si>
    <t>Costs incurred</t>
  </si>
  <si>
    <t>EMEA | Other Actions</t>
  </si>
  <si>
    <t>Remaining costs</t>
  </si>
  <si>
    <t>EMEA | 2014 Actions</t>
  </si>
  <si>
    <t>Utilization and foreign currency impact</t>
  </si>
  <si>
    <t>Balance at the ending of the period</t>
  </si>
  <si>
    <t>Americas and Asia Pacific | 2015 Actions</t>
  </si>
  <si>
    <t>Asia Pacific | 2015 Actions</t>
  </si>
  <si>
    <t>Americas | 2015 Actions</t>
  </si>
  <si>
    <t>Severance | EMEA | Other Actions</t>
  </si>
  <si>
    <t>Severance | EMEA | 2014 Actions</t>
  </si>
  <si>
    <t>Severance | Americas and Asia Pacific | 2015 Actions</t>
  </si>
  <si>
    <t>Legal and consultancy | EMEA | Other Actions</t>
  </si>
  <si>
    <t>Legal and consultancy | EMEA | 2014 Actions</t>
  </si>
  <si>
    <t>Legal and consultancy | Americas and Asia Pacific | 2015 Actions</t>
  </si>
  <si>
    <t>Asset write-downs | EMEA | Other Actions</t>
  </si>
  <si>
    <t>Asset write-downs | EMEA | 2014 Actions</t>
  </si>
  <si>
    <t>Asset write-downs | Americas and Asia Pacific | 2015 Actions</t>
  </si>
  <si>
    <t>Facility exit and other | EMEA | Other Actions</t>
  </si>
  <si>
    <t>Facility exit and other | Americas and Asia Pacific | 2015 Actions</t>
  </si>
  <si>
    <t>Assets Held For Sale (Details) $ in Millions</t>
  </si>
  <si>
    <t>Jul. 29, 2015USD ($)</t>
  </si>
  <si>
    <t>Jun. 28, 2015USD ($)item</t>
  </si>
  <si>
    <t>2015 Actions | Certain Americas Product lines</t>
  </si>
  <si>
    <t>Inventories, net</t>
  </si>
  <si>
    <t>2015 Actions | Certain Americas Product lines | Subsequent event</t>
  </si>
  <si>
    <t>Selling price of assets held for sale</t>
  </si>
  <si>
    <t>Number of buildings held for sale | item</t>
  </si>
  <si>
    <t>Earnings per Share (Details) - USD ($) $ / shares in Units, $ in Millions</t>
  </si>
  <si>
    <t>Jun. 30, 2014</t>
  </si>
  <si>
    <t>Jul. 27, 2015</t>
  </si>
  <si>
    <t>Apr. 30, 2013</t>
  </si>
  <si>
    <t>Net income:</t>
  </si>
  <si>
    <t>Shares</t>
  </si>
  <si>
    <t>Per Share Amount</t>
  </si>
  <si>
    <t>Dilutive securities, principally common stock options</t>
  </si>
  <si>
    <t>Common stock equivalents (in shares)</t>
  </si>
  <si>
    <t>Net Income</t>
  </si>
  <si>
    <t>Weighted average number of shares:</t>
  </si>
  <si>
    <t>Weighted average number of shares</t>
  </si>
  <si>
    <t>Net income (in dollars per share)</t>
  </si>
  <si>
    <t>Securities not included in the computation of diluted EPS</t>
  </si>
  <si>
    <t>Options to purchase shares of Class A common stock</t>
  </si>
  <si>
    <t>Number of shares of the entity's Class A common stock authorized to be repurchased</t>
  </si>
  <si>
    <t>Remaining authorized repurchase amount</t>
  </si>
  <si>
    <t>Number of shares of Class A common stock repurchased</t>
  </si>
  <si>
    <t>Cost of shares of Class A common stock repurchased</t>
  </si>
  <si>
    <t>Subsequent event</t>
  </si>
  <si>
    <t>Segment Information (Details) $ in Millions</t>
  </si>
  <si>
    <t>Jun. 28, 2015USD ($)</t>
  </si>
  <si>
    <t>Dec. 31, 2014USD ($)</t>
  </si>
  <si>
    <t>Segment information</t>
  </si>
  <si>
    <t>Operating income (loss)</t>
  </si>
  <si>
    <t>Other (income) expense, net</t>
  </si>
  <si>
    <t>Capital expenditures</t>
  </si>
  <si>
    <t>Depreciation and amortization</t>
  </si>
  <si>
    <t>Identifiable assets (at end of period)</t>
  </si>
  <si>
    <t>Property, plant and equipment, net (at end of period)</t>
  </si>
  <si>
    <t>Number of geographic segments | item</t>
  </si>
  <si>
    <t>Reportable segments</t>
  </si>
  <si>
    <t>Intersegment sales</t>
  </si>
  <si>
    <t>Americas | U.S.</t>
  </si>
  <si>
    <t>Americas | Reportable segments</t>
  </si>
  <si>
    <t>Americas | Intersegment sales</t>
  </si>
  <si>
    <t>EMEA | Reportable segments</t>
  </si>
  <si>
    <t>EMEA | Intersegment sales</t>
  </si>
  <si>
    <t>Asia Pacific | Reportable segments</t>
  </si>
  <si>
    <t>Asia Pacific | Intersegment sales</t>
  </si>
  <si>
    <t>Accumulated Other Comprehensive Income (Loss) (Details) - USD ($) $ in Millions</t>
  </si>
  <si>
    <t>Changes in accumulated other comprehensive income (loss)</t>
  </si>
  <si>
    <t>Foreign Currency Translation</t>
  </si>
  <si>
    <t>Change in period</t>
  </si>
  <si>
    <t>Pension Adjustment</t>
  </si>
  <si>
    <t>Accumulated Other Comprehensive Income (Loss)</t>
  </si>
  <si>
    <t>Debt (Details) - Jun. 28, 2015 - USD ($) $ in Millions</t>
  </si>
  <si>
    <t>Credit Agreement</t>
  </si>
  <si>
    <t>Debt issued through private placement</t>
  </si>
  <si>
    <t>Multi-currency borrowing capacity</t>
  </si>
  <si>
    <t>Term of senior unsecured revolving credit facility</t>
  </si>
  <si>
    <t>5 years</t>
  </si>
  <si>
    <t>Potential additional borrowing capacity</t>
  </si>
  <si>
    <t>Sublimit on letters of credit</t>
  </si>
  <si>
    <t>Unused and available credit under the credit agreement</t>
  </si>
  <si>
    <t>Stand-by letters of credit outstanding</t>
  </si>
  <si>
    <t>Long-term Line of Credit</t>
  </si>
  <si>
    <t>Eurocurrency rate loans | LIBOR</t>
  </si>
  <si>
    <t>Variable interest rate basis</t>
  </si>
  <si>
    <t>LIBOR</t>
  </si>
  <si>
    <t>Eurocurrency rate loans | LIBOR | Minimum</t>
  </si>
  <si>
    <t>Interest rate added to base rate (as a percent)</t>
  </si>
  <si>
    <t>0.975%</t>
  </si>
  <si>
    <t>Eurocurrency rate loans | LIBOR | Maximum</t>
  </si>
  <si>
    <t>1.45%</t>
  </si>
  <si>
    <t>Base rate loans and swing line loans | LIBOR</t>
  </si>
  <si>
    <t>1.00%</t>
  </si>
  <si>
    <t>Base rate loans and swing line loans | LIBOR | Minimum</t>
  </si>
  <si>
    <t>0.00%</t>
  </si>
  <si>
    <t>Base rate loans and swing line loans | LIBOR | Maximum</t>
  </si>
  <si>
    <t>0.45%</t>
  </si>
  <si>
    <t>Base rate loans and swing line loans | Federal funds</t>
  </si>
  <si>
    <t>0.50%</t>
  </si>
  <si>
    <t>federal funds rate</t>
  </si>
  <si>
    <t>Base rate loans and swing line loans | Prime Rate</t>
  </si>
  <si>
    <t>prime rate</t>
  </si>
  <si>
    <t>Contingencies and Environmental Remediation (Details) - Jun. 28, 2015 $ in Millions</t>
  </si>
  <si>
    <t>USD ($)item</t>
  </si>
  <si>
    <t>Litigation contingencies</t>
  </si>
  <si>
    <t>Reasonably possible loss in excess of the amount accrued for its legal contingencies | $</t>
  </si>
  <si>
    <t>Asbestos Litigation</t>
  </si>
  <si>
    <t>Number of lawsuits the entity is defending in different jurisdictions</t>
  </si>
  <si>
    <t>Defined Benefit Plans (Details) - USD ($) $ in Millions</t>
  </si>
  <si>
    <t>Amounts recognized in accumulated other comprehensive income</t>
  </si>
  <si>
    <t>Net actuarial loss recognized</t>
  </si>
  <si>
    <t>Components of net periodic benefit cost</t>
  </si>
  <si>
    <t>Service cost - administrative costs</t>
  </si>
  <si>
    <t>Interest costs on benefits obligation</t>
  </si>
  <si>
    <t>Expected return on assets</t>
  </si>
  <si>
    <t>Net actuarial loss amortization</t>
  </si>
  <si>
    <t>Net periodic benefit cost</t>
  </si>
  <si>
    <t>Employer contributions</t>
  </si>
  <si>
    <t>Accumulated other comprehensive loss related to plan, before tax</t>
  </si>
  <si>
    <t>Accumulated other comprehensive loss related to plan, net of tax</t>
  </si>
  <si>
    <t>Minimum</t>
  </si>
  <si>
    <t>Expected employer contributions in remainder of fiscal year</t>
  </si>
  <si>
    <t>Maximum</t>
  </si>
  <si>
    <t>Subsequent Events (Details) - USD ($) $ / shares in Units, $ in Millions</t>
  </si>
  <si>
    <t>Jul. 28, 2015</t>
  </si>
  <si>
    <t>Subsequent events</t>
  </si>
  <si>
    <t>Stock Repurchase Program, Authorized Amount</t>
  </si>
  <si>
    <t>Subsequent event | Class A</t>
  </si>
  <si>
    <t>Quarterly dividend declared (in dollars per share)</t>
  </si>
  <si>
    <t>Subsequent event | Class A | Maximum</t>
  </si>
  <si>
    <t>Subsequent event | Class B</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r="A1" s="1">
        <v>0</v>
      </c>
      <c t="s" r="B1" s="2">
        <v>1</v>
      </c>
    </row>
    <row spans="1:3" r="2">
      <c t="s" r="B2" s="2">
        <v>2</v>
      </c>
      <c t="s" r="C2" s="2">
        <v>3</v>
      </c>
    </row>
    <row spans="1:3" r="3">
      <c t="s" r="A3" s="3">
        <v>4</v>
      </c>
      <c t="s" r="B3" s="3">
        <v>5</v>
      </c>
    </row>
    <row spans="1:3" r="4">
      <c t="s" r="A4" s="3">
        <v>6</v>
      </c>
      <c t="n" r="B4" s="4">
        <v>795403</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8</v>
      </c>
    </row>
    <row spans="1:3" r="11">
      <c t="s" r="A11" s="3">
        <v>19</v>
      </c>
      <c t="n" r="B11" s="4">
        <v>2015</v>
      </c>
    </row>
    <row spans="1:3" r="12">
      <c t="s" r="A12" s="3">
        <v>20</v>
      </c>
      <c t="s" r="B12" s="5">
        <v>21</v>
      </c>
    </row>
    <row spans="1:3" r="13">
      <c t="s" r="A13" s="3">
        <v>22</v>
      </c>
    </row>
    <row spans="1:3" r="14">
      <c t="s" r="A14" s="3">
        <v>23</v>
      </c>
      <c t="n" r="C14" s="4">
        <v>28226645</v>
      </c>
    </row>
    <row spans="1:3" r="15">
      <c t="s" r="A15" s="3">
        <v>24</v>
      </c>
    </row>
    <row spans="1:3" r="16">
      <c t="s" r="A16" s="3">
        <v>23</v>
      </c>
      <c t="n" r="C16" s="4">
        <v>6479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9</v>
      </c>
      <c t="s" r="B1" s="2">
        <v>1</v>
      </c>
    </row>
    <row spans="1:2" r="2">
      <c t="s" r="B2" s="2">
        <v>2</v>
      </c>
    </row>
    <row spans="1:2" r="3">
      <c t="s" r="A3" s="6">
        <v>159</v>
      </c>
    </row>
    <row spans="1:2" r="4">
      <c t="s" r="A4" s="3">
        <v>159</v>
      </c>
      <c t="s" r="B4" s="3">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1</v>
      </c>
      <c t="s" r="B1" s="2">
        <v>1</v>
      </c>
    </row>
    <row spans="1:2" r="2">
      <c t="s" r="B2" s="2">
        <v>2</v>
      </c>
    </row>
    <row spans="1:2" r="3">
      <c t="s" r="A3" s="6">
        <v>161</v>
      </c>
    </row>
    <row spans="1:2" r="4">
      <c t="s" r="A4" s="3">
        <v>161</v>
      </c>
      <c t="s" r="B4" s="3">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3</v>
      </c>
      <c t="s" r="B1" s="2">
        <v>1</v>
      </c>
    </row>
    <row spans="1:2" r="2">
      <c t="s" r="B2" s="2">
        <v>2</v>
      </c>
    </row>
    <row spans="1:2" r="3">
      <c t="s" r="A3" s="6">
        <v>163</v>
      </c>
    </row>
    <row spans="1:2" r="4">
      <c t="s" r="A4" s="3">
        <v>163</v>
      </c>
      <c t="s" r="B4" s="3">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65</v>
      </c>
      <c t="s" r="B1" s="2">
        <v>1</v>
      </c>
    </row>
    <row spans="1:2" r="2">
      <c t="s" r="B2" s="2">
        <v>2</v>
      </c>
    </row>
    <row spans="1:2" r="3">
      <c t="s" r="A3" s="6">
        <v>165</v>
      </c>
    </row>
    <row spans="1:2" r="4">
      <c t="s" r="A4" s="3">
        <v>165</v>
      </c>
      <c t="s" r="B4" s="3">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67</v>
      </c>
      <c t="s" r="B1" s="2">
        <v>1</v>
      </c>
    </row>
    <row spans="1:2" r="2">
      <c t="s" r="B2" s="2">
        <v>2</v>
      </c>
    </row>
    <row spans="1:2" r="3">
      <c t="s" r="A3" s="6">
        <v>167</v>
      </c>
    </row>
    <row spans="1:2" r="4">
      <c t="s" r="A4" s="3">
        <v>167</v>
      </c>
      <c t="s" r="B4" s="3">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9</v>
      </c>
      <c t="s" r="B1" s="2">
        <v>1</v>
      </c>
    </row>
    <row spans="1:2" r="2">
      <c t="s" r="B2" s="2">
        <v>2</v>
      </c>
    </row>
    <row spans="1:2" r="3">
      <c t="s" r="A3" s="6">
        <v>169</v>
      </c>
    </row>
    <row spans="1:2" r="4">
      <c t="s" r="A4" s="3">
        <v>169</v>
      </c>
      <c t="s" r="B4" s="3">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71</v>
      </c>
      <c t="s" r="B1" s="2">
        <v>1</v>
      </c>
    </row>
    <row spans="1:2" r="2">
      <c t="s" r="B2" s="2">
        <v>2</v>
      </c>
    </row>
    <row spans="1:2" r="3">
      <c t="s" r="A3" s="6">
        <v>171</v>
      </c>
    </row>
    <row spans="1:2" r="4">
      <c t="s" r="A4" s="3">
        <v>171</v>
      </c>
      <c t="s" r="B4" s="3">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3</v>
      </c>
      <c t="s" r="B1" s="2">
        <v>1</v>
      </c>
    </row>
    <row spans="1:2" r="2">
      <c t="s" r="B2" s="2">
        <v>2</v>
      </c>
    </row>
    <row spans="1:2" r="3">
      <c t="s" r="A3" s="6">
        <v>173</v>
      </c>
    </row>
    <row spans="1:2" r="4">
      <c t="s" r="A4" s="3">
        <v>173</v>
      </c>
      <c t="s" r="B4" s="3">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5</v>
      </c>
      <c t="s" r="B1" s="2">
        <v>1</v>
      </c>
    </row>
    <row spans="1:2" r="2">
      <c t="s" r="B2" s="2">
        <v>2</v>
      </c>
    </row>
    <row spans="1:2" r="3">
      <c t="s" r="A3" s="6">
        <v>175</v>
      </c>
    </row>
    <row spans="1:2" r="4">
      <c t="s" r="A4" s="3">
        <v>175</v>
      </c>
      <c t="s" r="B4" s="3">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7</v>
      </c>
      <c t="s" r="B1" s="2">
        <v>1</v>
      </c>
    </row>
    <row spans="1:2" r="2">
      <c t="s" r="B2" s="2">
        <v>2</v>
      </c>
    </row>
    <row spans="1:2" r="3">
      <c t="s" r="A3" s="6">
        <v>177</v>
      </c>
    </row>
    <row spans="1:2" r="4">
      <c t="s" r="A4" s="3">
        <v>177</v>
      </c>
      <c t="s" r="B4" s="3">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v>
      </c>
      <c t="s" r="B1" s="2">
        <v>2</v>
      </c>
      <c t="s" r="C1" s="2">
        <v>26</v>
      </c>
    </row>
    <row spans="1:3" r="2">
      <c t="s" r="A2" s="6">
        <v>27</v>
      </c>
    </row>
    <row spans="1:3" r="3">
      <c t="s" r="A3" s="3">
        <v>28</v>
      </c>
      <c t="n" r="B3" s="7">
        <v>284.6</v>
      </c>
      <c t="n" r="C3" s="7">
        <v>301.1</v>
      </c>
    </row>
    <row spans="1:3" r="4">
      <c t="s" r="A4" s="3">
        <v>29</v>
      </c>
      <c t="n" r="B4" s="4">
        <v>229</v>
      </c>
      <c t="n" r="C4" s="8">
        <v>207.8</v>
      </c>
    </row>
    <row spans="1:3" r="5">
      <c t="s" r="A5" s="6">
        <v>30</v>
      </c>
    </row>
    <row spans="1:3" r="6">
      <c t="s" r="A6" s="3">
        <v>31</v>
      </c>
      <c t="n" r="B6" s="8">
        <v>99.09999999999999</v>
      </c>
      <c t="n" r="C6" s="8">
        <v>104.8</v>
      </c>
    </row>
    <row spans="1:3" r="7">
      <c t="s" r="A7" s="3">
        <v>32</v>
      </c>
      <c t="n" r="B7" s="8">
        <v>17.7</v>
      </c>
      <c t="n" r="C7" s="8">
        <v>16.7</v>
      </c>
    </row>
    <row spans="1:3" r="8">
      <c t="s" r="A8" s="3">
        <v>33</v>
      </c>
      <c t="n" r="B8" s="8">
        <v>137.7</v>
      </c>
      <c t="n" r="C8" s="8">
        <v>170.1</v>
      </c>
    </row>
    <row spans="1:3" r="9">
      <c t="s" r="A9" s="3">
        <v>34</v>
      </c>
      <c t="n" r="B9" s="8">
        <v>254.5</v>
      </c>
      <c t="n" r="C9" s="8">
        <v>291.6</v>
      </c>
    </row>
    <row spans="1:3" r="10">
      <c t="s" r="A10" s="3">
        <v>35</v>
      </c>
      <c t="n" r="B10" s="8">
        <v>28.8</v>
      </c>
      <c t="n" r="C10" s="8">
        <v>27.4</v>
      </c>
    </row>
    <row spans="1:3" r="11">
      <c t="s" r="A11" s="3">
        <v>36</v>
      </c>
      <c t="n" r="B11" s="8">
        <v>48.4</v>
      </c>
      <c t="n" r="C11" s="8">
        <v>45.3</v>
      </c>
    </row>
    <row spans="1:3" r="12">
      <c t="s" r="A12" s="3">
        <v>37</v>
      </c>
      <c t="n" r="B12" s="8">
        <v>34.6</v>
      </c>
      <c t="n" r="C12" s="8">
        <v>1.1</v>
      </c>
    </row>
    <row spans="1:3" r="13">
      <c t="s" r="A13" s="3">
        <v>38</v>
      </c>
      <c t="n" r="B13" s="8">
        <v>879.9</v>
      </c>
      <c t="n" r="C13" s="8">
        <v>874.3</v>
      </c>
    </row>
    <row spans="1:3" r="14">
      <c t="s" r="A14" s="6">
        <v>39</v>
      </c>
    </row>
    <row spans="1:3" r="15">
      <c t="s" r="A15" s="3">
        <v>40</v>
      </c>
      <c t="n" r="B15" s="8">
        <v>492.7</v>
      </c>
      <c t="n" r="C15" s="8">
        <v>526.7</v>
      </c>
    </row>
    <row spans="1:3" r="16">
      <c t="s" r="A16" s="3">
        <v>41</v>
      </c>
      <c t="n" r="B16" s="8">
        <v>-306.1</v>
      </c>
      <c t="n" r="C16" s="8">
        <v>-323.4</v>
      </c>
    </row>
    <row spans="1:3" r="17">
      <c t="s" r="A17" s="3">
        <v>42</v>
      </c>
      <c t="n" r="B17" s="8">
        <v>186.6</v>
      </c>
      <c t="n" r="C17" s="8">
        <v>203.3</v>
      </c>
    </row>
    <row spans="1:3" r="18">
      <c t="s" r="A18" s="6">
        <v>43</v>
      </c>
    </row>
    <row spans="1:3" r="19">
      <c t="s" r="A19" s="3">
        <v>44</v>
      </c>
      <c t="n" r="B19" s="8">
        <v>614.5</v>
      </c>
      <c t="n" r="C19" s="4">
        <v>639</v>
      </c>
    </row>
    <row spans="1:3" r="20">
      <c t="s" r="A20" s="3">
        <v>45</v>
      </c>
      <c t="n" r="B20" s="8">
        <v>195.7</v>
      </c>
      <c t="n" r="C20" s="8">
        <v>210.1</v>
      </c>
    </row>
    <row spans="1:3" r="21">
      <c t="s" r="A21" s="3">
        <v>36</v>
      </c>
      <c t="n" r="B21" s="8">
        <v>4.5</v>
      </c>
      <c t="n" r="C21" s="8">
        <v>4.7</v>
      </c>
    </row>
    <row spans="1:3" r="22">
      <c t="s" r="A22" s="3">
        <v>46</v>
      </c>
      <c t="n" r="B22" s="8">
        <v>12.1</v>
      </c>
      <c t="n" r="C22" s="8">
        <v>16.6</v>
      </c>
    </row>
    <row spans="1:3" r="23">
      <c t="s" r="A23" s="3">
        <v>47</v>
      </c>
      <c t="n" r="B23" s="8">
        <v>1893.3</v>
      </c>
      <c t="n" r="C23" s="4">
        <v>1948</v>
      </c>
    </row>
    <row spans="1:3" r="24">
      <c t="s" r="A24" s="6">
        <v>48</v>
      </c>
    </row>
    <row spans="1:3" r="25">
      <c t="s" r="A25" s="3">
        <v>49</v>
      </c>
      <c t="n" r="B25" s="4">
        <v>111</v>
      </c>
      <c t="n" r="C25" s="8">
        <v>120.8</v>
      </c>
    </row>
    <row spans="1:3" r="26">
      <c t="s" r="A26" s="3">
        <v>50</v>
      </c>
      <c t="n" r="B26" s="8">
        <v>139.4</v>
      </c>
      <c t="n" r="C26" s="8">
        <v>138.8</v>
      </c>
    </row>
    <row spans="1:3" r="27">
      <c t="s" r="A27" s="3">
        <v>51</v>
      </c>
      <c t="n" r="B27" s="8">
        <v>40.8</v>
      </c>
      <c t="n" r="C27" s="4">
        <v>40</v>
      </c>
    </row>
    <row spans="1:3" r="28">
      <c t="s" r="A28" s="3">
        <v>52</v>
      </c>
      <c t="n" r="B28" s="8">
        <v>45.8</v>
      </c>
      <c t="n" r="C28" s="8">
        <v>44.2</v>
      </c>
    </row>
    <row spans="1:3" r="29">
      <c t="s" r="A29" s="3">
        <v>53</v>
      </c>
      <c t="n" r="B29" s="8">
        <v>226.6</v>
      </c>
      <c t="n" r="C29" s="8">
        <v>1.9</v>
      </c>
    </row>
    <row spans="1:3" r="30">
      <c t="s" r="A30" s="3">
        <v>54</v>
      </c>
      <c t="n" r="B30" s="8">
        <v>563.6</v>
      </c>
      <c t="n" r="C30" s="8">
        <v>345.7</v>
      </c>
    </row>
    <row spans="1:3" r="31">
      <c t="s" r="A31" s="3">
        <v>55</v>
      </c>
      <c t="n" r="B31" s="8">
        <v>351.9</v>
      </c>
      <c t="n" r="C31" s="8">
        <v>577.8</v>
      </c>
    </row>
    <row spans="1:3" r="32">
      <c t="s" r="A32" s="3">
        <v>56</v>
      </c>
      <c t="n" r="B32" s="8">
        <v>73.8</v>
      </c>
      <c t="n" r="C32" s="8">
        <v>77.40000000000001</v>
      </c>
    </row>
    <row spans="1:3" r="33">
      <c t="s" r="A33" s="3">
        <v>57</v>
      </c>
      <c t="n" r="B33" s="7">
        <v>31.5</v>
      </c>
      <c t="n" r="C33" s="7">
        <v>34.7</v>
      </c>
    </row>
    <row spans="1:3" r="34">
      <c t="s" r="A34" s="6">
        <v>58</v>
      </c>
    </row>
    <row spans="1:3" r="35">
      <c t="s" r="A35" s="3">
        <v>59</v>
      </c>
    </row>
    <row spans="1:3" r="36">
      <c t="s" r="A36" s="3">
        <v>60</v>
      </c>
      <c t="n" r="B36" s="7">
        <v>504.6</v>
      </c>
      <c t="n" r="C36" s="7">
        <v>497.4</v>
      </c>
    </row>
    <row spans="1:3" r="37">
      <c t="s" r="A37" s="3">
        <v>61</v>
      </c>
      <c t="n" r="B37" s="8">
        <v>499.9</v>
      </c>
      <c t="n" r="C37" s="8">
        <v>500.6</v>
      </c>
    </row>
    <row spans="1:3" r="38">
      <c t="s" r="A38" s="3">
        <v>62</v>
      </c>
      <c t="n" r="B38" s="8">
        <v>-135.4</v>
      </c>
      <c t="n" r="C38" s="8">
        <v>-89.09999999999999</v>
      </c>
    </row>
    <row spans="1:3" r="39">
      <c t="s" r="A39" s="3">
        <v>63</v>
      </c>
      <c t="n" r="B39" s="8">
        <v>872.5</v>
      </c>
      <c t="n" r="C39" s="8">
        <v>912.4</v>
      </c>
    </row>
    <row spans="1:3" r="40">
      <c t="s" r="A40" s="3">
        <v>64</v>
      </c>
      <c t="n" r="B40" s="8">
        <v>1893.3</v>
      </c>
      <c t="n" r="C40" s="4">
        <v>1948</v>
      </c>
    </row>
    <row spans="1:3" r="41">
      <c t="s" r="A41" s="3">
        <v>22</v>
      </c>
    </row>
    <row spans="1:3" r="42">
      <c t="s" r="A42" s="6">
        <v>58</v>
      </c>
    </row>
    <row spans="1:3" r="43">
      <c t="s" r="A43" s="3">
        <v>65</v>
      </c>
      <c t="n" r="B43" s="8">
        <v>2.8</v>
      </c>
      <c t="n" r="C43" s="8">
        <v>2.9</v>
      </c>
    </row>
    <row spans="1:3" r="44">
      <c t="s" r="A44" s="3">
        <v>24</v>
      </c>
    </row>
    <row spans="1:3" r="45">
      <c t="s" r="A45" s="6">
        <v>58</v>
      </c>
    </row>
    <row spans="1:3" r="46">
      <c t="s" r="A46" s="3">
        <v>65</v>
      </c>
      <c t="n" r="B46" s="7">
        <v>0.6</v>
      </c>
      <c t="n" r="C46" s="7">
        <v>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1"/>
    <col customWidth="1" max="2" min="2" width="80"/>
  </cols>
  <sheetData>
    <row spans="1:2" r="1">
      <c t="s" r="A1" s="1">
        <v>179</v>
      </c>
      <c t="s" r="B1" s="2">
        <v>1</v>
      </c>
    </row>
    <row spans="1:2" r="2">
      <c t="s" r="B2" s="2">
        <v>2</v>
      </c>
    </row>
    <row spans="1:2" r="3">
      <c t="s" r="A3" s="6">
        <v>155</v>
      </c>
    </row>
    <row spans="1:2" r="4">
      <c t="s" r="A4" s="3">
        <v>180</v>
      </c>
      <c t="s" r="B4" s="3">
        <v>181</v>
      </c>
    </row>
    <row spans="1:2" r="5">
      <c t="s" r="A5" s="3">
        <v>182</v>
      </c>
      <c t="s" r="B5" s="3">
        <v>183</v>
      </c>
    </row>
    <row spans="1:2" r="6">
      <c t="s" r="A6" s="3">
        <v>184</v>
      </c>
      <c t="s" r="B6" s="3">
        <v>185</v>
      </c>
    </row>
    <row spans="1:2" r="7">
      <c t="s" r="A7" s="3">
        <v>186</v>
      </c>
      <c t="s" r="B7" s="3">
        <v>187</v>
      </c>
    </row>
    <row spans="1:2" r="8">
      <c t="s" r="A8" s="3">
        <v>188</v>
      </c>
      <c t="s" r="B8" s="3">
        <v>189</v>
      </c>
    </row>
    <row spans="1:2" r="9">
      <c t="s" r="A9" s="3">
        <v>190</v>
      </c>
      <c t="s" r="B9" s="3">
        <v>191</v>
      </c>
    </row>
    <row spans="1:2" r="10">
      <c t="s" r="A10" s="3">
        <v>192</v>
      </c>
      <c t="s" r="B10" s="3">
        <v>193</v>
      </c>
    </row>
    <row spans="1:2" r="11">
      <c t="s" r="A11" s="3">
        <v>194</v>
      </c>
      <c t="s" r="B11" s="3">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6">
        <v>155</v>
      </c>
    </row>
    <row spans="1:2" r="4">
      <c t="s" r="A4" s="3">
        <v>197</v>
      </c>
      <c t="s" r="B4" s="3">
        <v>198</v>
      </c>
    </row>
    <row spans="1:2" r="5">
      <c t="s" r="A5" s="3">
        <v>199</v>
      </c>
      <c t="s" r="B5" s="3">
        <v>200</v>
      </c>
    </row>
    <row spans="1:2" r="6">
      <c t="s" r="A6" s="3">
        <v>201</v>
      </c>
      <c t="s" r="B6" s="3">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03</v>
      </c>
      <c t="s" r="B1" s="2">
        <v>1</v>
      </c>
    </row>
    <row spans="1:2" r="2">
      <c t="s" r="B2" s="2">
        <v>2</v>
      </c>
    </row>
    <row spans="1:2" r="3">
      <c t="s" r="A3" s="6">
        <v>157</v>
      </c>
    </row>
    <row spans="1:2" r="4">
      <c t="s" r="A4" s="3">
        <v>204</v>
      </c>
      <c t="s" r="B4" s="3">
        <v>205</v>
      </c>
    </row>
    <row spans="1:2" r="5">
      <c t="s" r="A5" s="3">
        <v>206</v>
      </c>
      <c t="s" r="B5" s="3">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6">
        <v>159</v>
      </c>
    </row>
    <row spans="1:2" r="4">
      <c t="s" r="A4" s="3">
        <v>209</v>
      </c>
      <c t="s" r="B4" s="3">
        <v>210</v>
      </c>
    </row>
    <row spans="1:2" r="5">
      <c t="s" r="A5" s="3">
        <v>211</v>
      </c>
      <c t="s" r="B5" s="3">
        <v>212</v>
      </c>
    </row>
    <row spans="1:2" r="6">
      <c t="s" r="A6" s="3">
        <v>213</v>
      </c>
      <c t="s" r="B6" s="3">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6">
        <v>216</v>
      </c>
    </row>
    <row spans="1:2" r="4">
      <c t="s" r="A4" s="3">
        <v>217</v>
      </c>
      <c t="s" r="B4" s="3">
        <v>218</v>
      </c>
    </row>
    <row spans="1:2" r="5">
      <c t="s" r="A5" s="3">
        <v>219</v>
      </c>
      <c t="s" r="B5" s="3">
        <v>220</v>
      </c>
    </row>
    <row spans="1:2" r="6">
      <c t="s" r="A6" s="3">
        <v>221</v>
      </c>
    </row>
    <row spans="1:2" r="7">
      <c t="s" r="A7" s="6">
        <v>216</v>
      </c>
    </row>
    <row spans="1:2" r="8">
      <c t="s" r="A8" s="3">
        <v>222</v>
      </c>
      <c t="s" r="B8" s="3">
        <v>223</v>
      </c>
    </row>
    <row spans="1:2" r="9">
      <c t="s" r="A9" s="3">
        <v>224</v>
      </c>
      <c t="s" r="B9" s="3">
        <v>225</v>
      </c>
    </row>
    <row spans="1:2" r="10">
      <c t="s" r="A10" s="3">
        <v>226</v>
      </c>
      <c t="s" r="B10" s="3">
        <v>227</v>
      </c>
    </row>
    <row spans="1:2" r="11">
      <c t="s" r="A11" s="3">
        <v>228</v>
      </c>
    </row>
    <row spans="1:2" r="12">
      <c t="s" r="A12" s="6">
        <v>216</v>
      </c>
    </row>
    <row spans="1:2" r="13">
      <c t="s" r="A13" s="3">
        <v>222</v>
      </c>
      <c t="s" r="B13" s="3">
        <v>229</v>
      </c>
    </row>
    <row spans="1:2" r="14">
      <c t="s" r="A14" s="3">
        <v>226</v>
      </c>
      <c t="s" r="B14" s="3">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1</v>
      </c>
      <c t="s" r="B1" s="2">
        <v>1</v>
      </c>
    </row>
    <row spans="1:2" r="2">
      <c t="s" r="B2" s="2">
        <v>2</v>
      </c>
    </row>
    <row spans="1:2" r="3">
      <c t="s" r="A3" s="6">
        <v>163</v>
      </c>
    </row>
    <row spans="1:2" r="4">
      <c t="s" r="A4" s="3">
        <v>232</v>
      </c>
      <c t="s" r="B4" s="3">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34</v>
      </c>
      <c t="s" r="B1" s="2">
        <v>1</v>
      </c>
    </row>
    <row spans="1:2" r="2">
      <c t="s" r="B2" s="2">
        <v>2</v>
      </c>
    </row>
    <row spans="1:2" r="3">
      <c t="s" r="A3" s="6">
        <v>165</v>
      </c>
    </row>
    <row spans="1:2" r="4">
      <c t="s" r="A4" s="3">
        <v>235</v>
      </c>
      <c t="s" r="B4" s="3">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6">
        <v>167</v>
      </c>
    </row>
    <row spans="1:2" r="4">
      <c t="s" r="A4" s="3">
        <v>238</v>
      </c>
      <c t="s" r="B4" s="3">
        <v>239</v>
      </c>
    </row>
    <row spans="1:2" r="5">
      <c t="s" r="A5" s="3">
        <v>240</v>
      </c>
      <c t="s" r="B5" s="3">
        <v>241</v>
      </c>
    </row>
    <row spans="1:2" r="6">
      <c t="s" r="A6" s="3">
        <v>242</v>
      </c>
      <c t="s" r="B6" s="3">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6">
        <v>169</v>
      </c>
    </row>
    <row spans="1:2" r="4">
      <c t="s" r="A4" s="3">
        <v>245</v>
      </c>
      <c t="s" r="B4" s="3">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47</v>
      </c>
      <c t="s" r="B1" s="2">
        <v>1</v>
      </c>
    </row>
    <row spans="1:2" r="2">
      <c t="s" r="B2" s="2">
        <v>2</v>
      </c>
    </row>
    <row spans="1:2" r="3">
      <c t="s" r="A3" s="6">
        <v>175</v>
      </c>
    </row>
    <row spans="1:2" r="4">
      <c t="s" r="A4" s="3">
        <v>248</v>
      </c>
      <c t="s" r="B4" s="3">
        <v>249</v>
      </c>
    </row>
    <row spans="1:2" r="5">
      <c t="s" r="A5" s="3">
        <v>250</v>
      </c>
      <c t="s" r="B5" s="3">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37"/>
    <col customWidth="1" max="3" min="3" width="37"/>
  </cols>
  <sheetData>
    <row spans="1:3" r="1">
      <c t="s" r="A1" s="1">
        <v>66</v>
      </c>
      <c t="s" r="B1" s="2">
        <v>67</v>
      </c>
      <c t="s" r="C1" s="2">
        <v>68</v>
      </c>
    </row>
    <row spans="1:3" r="2">
      <c t="s" r="A2" s="3">
        <v>69</v>
      </c>
      <c t="n" r="B2" s="7">
        <v>10.2</v>
      </c>
      <c t="n" r="C2" s="7">
        <v>10.6</v>
      </c>
    </row>
    <row spans="1:3" r="3">
      <c t="s" r="A3" s="3">
        <v>70</v>
      </c>
      <c t="n" r="B3" s="9">
        <v>0.1</v>
      </c>
      <c t="n" r="C3" s="9">
        <v>0.1</v>
      </c>
    </row>
    <row spans="1:3" r="4">
      <c t="s" r="A4" s="3">
        <v>71</v>
      </c>
      <c t="n" r="B4" s="4">
        <v>5000000</v>
      </c>
      <c t="n" r="C4" s="4">
        <v>5000000</v>
      </c>
    </row>
    <row spans="1:3" r="5">
      <c t="s" r="A5" s="3">
        <v>72</v>
      </c>
      <c t="n" r="B5" s="4">
        <v>0</v>
      </c>
      <c t="n" r="C5" s="4">
        <v>0</v>
      </c>
    </row>
    <row spans="1:3" r="6">
      <c t="s" r="A6" s="3">
        <v>73</v>
      </c>
      <c t="n" r="B6" s="4">
        <v>0</v>
      </c>
      <c t="n" r="C6" s="4">
        <v>0</v>
      </c>
    </row>
    <row spans="1:3" r="7">
      <c t="s" r="A7" s="3">
        <v>22</v>
      </c>
    </row>
    <row spans="1:3" r="8">
      <c t="s" r="A8" s="3">
        <v>74</v>
      </c>
      <c t="n" r="B8" s="9">
        <v>0.1</v>
      </c>
      <c t="n" r="C8" s="9">
        <v>0.1</v>
      </c>
    </row>
    <row spans="1:3" r="9">
      <c t="s" r="A9" s="3">
        <v>75</v>
      </c>
      <c t="n" r="B9" s="4">
        <v>80000000</v>
      </c>
      <c t="n" r="C9" s="4">
        <v>80000000</v>
      </c>
    </row>
    <row spans="1:3" r="10">
      <c t="s" r="A10" s="3">
        <v>76</v>
      </c>
      <c t="n" r="B10" s="4">
        <v>1</v>
      </c>
      <c t="n" r="C10" s="4">
        <v>1</v>
      </c>
    </row>
    <row spans="1:3" r="11">
      <c t="s" r="A11" s="3">
        <v>77</v>
      </c>
      <c t="n" r="B11" s="4">
        <v>28288685</v>
      </c>
      <c t="n" r="C11" s="4">
        <v>28552065</v>
      </c>
    </row>
    <row spans="1:3" r="12">
      <c t="s" r="A12" s="3">
        <v>78</v>
      </c>
      <c t="n" r="B12" s="4">
        <v>28288685</v>
      </c>
      <c t="n" r="C12" s="4">
        <v>28552065</v>
      </c>
    </row>
    <row spans="1:3" r="13">
      <c t="s" r="A13" s="3">
        <v>24</v>
      </c>
    </row>
    <row spans="1:3" r="14">
      <c t="s" r="A14" s="3">
        <v>74</v>
      </c>
      <c t="n" r="B14" s="9">
        <v>0.1</v>
      </c>
      <c t="n" r="C14" s="9">
        <v>0.1</v>
      </c>
    </row>
    <row spans="1:3" r="15">
      <c t="s" r="A15" s="3">
        <v>75</v>
      </c>
      <c t="n" r="B15" s="4">
        <v>25000000</v>
      </c>
      <c t="n" r="C15" s="4">
        <v>25000000</v>
      </c>
    </row>
    <row spans="1:3" r="16">
      <c t="s" r="A16" s="3">
        <v>76</v>
      </c>
      <c t="n" r="B16" s="4">
        <v>10</v>
      </c>
      <c t="n" r="C16" s="4">
        <v>10</v>
      </c>
    </row>
    <row spans="1:3" r="17">
      <c t="s" r="A17" s="3">
        <v>77</v>
      </c>
      <c t="n" r="B17" s="4">
        <v>6479290</v>
      </c>
      <c t="n" r="C17" s="4">
        <v>6479290</v>
      </c>
    </row>
    <row spans="1:3" r="18">
      <c t="s" r="A18" s="3">
        <v>78</v>
      </c>
      <c t="n" r="B18" s="4">
        <v>6479290</v>
      </c>
      <c t="n" r="C18" s="4">
        <v>64792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15"/>
  </cols>
  <sheetData>
    <row spans="1:2" r="1">
      <c t="s" r="A1" s="1">
        <v>252</v>
      </c>
      <c t="s" r="B1" s="2">
        <v>1</v>
      </c>
    </row>
    <row spans="1:2" r="2">
      <c t="s" r="B2" s="2">
        <v>2</v>
      </c>
    </row>
    <row spans="1:2" r="3">
      <c t="s" r="A3" s="6">
        <v>153</v>
      </c>
    </row>
    <row spans="1:2" r="4">
      <c t="s" r="A4" s="3">
        <v>253</v>
      </c>
      <c t="s" r="B4" s="3">
        <v>254</v>
      </c>
    </row>
    <row spans="1:2" r="5">
      <c t="s" r="A5" s="3">
        <v>255</v>
      </c>
      <c t="s" r="B5" s="3">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spans="1:6" r="1">
      <c t="s" r="A1" s="1">
        <v>257</v>
      </c>
      <c t="s" r="B1" s="2">
        <v>258</v>
      </c>
      <c t="s" r="C1" s="2">
        <v>2</v>
      </c>
      <c t="s" r="D1" s="2">
        <v>2</v>
      </c>
      <c t="s" r="E1" s="2">
        <v>81</v>
      </c>
      <c t="s" r="F1" s="2">
        <v>26</v>
      </c>
    </row>
    <row spans="1:6" r="2">
      <c t="s" r="A2" s="6">
        <v>259</v>
      </c>
    </row>
    <row spans="1:6" r="3">
      <c t="s" r="A3" s="3">
        <v>260</v>
      </c>
      <c t="n" r="D3" s="7">
        <v>676.4</v>
      </c>
      <c t="n" r="E3" s="7">
        <v>539.3</v>
      </c>
      <c t="n" r="F3" s="7">
        <v>539.3</v>
      </c>
    </row>
    <row spans="1:6" r="4">
      <c t="s" r="A4" s="3">
        <v>261</v>
      </c>
      <c t="n" r="D4" s="8">
        <v>-24.5</v>
      </c>
      <c t="n" r="E4" s="8">
        <v>-3.3</v>
      </c>
    </row>
    <row spans="1:6" r="5">
      <c t="s" r="A5" s="3">
        <v>262</v>
      </c>
      <c t="n" r="C5" s="7">
        <v>651.9</v>
      </c>
      <c t="n" r="D5" s="8">
        <v>651.9</v>
      </c>
      <c t="n" r="E5" s="4">
        <v>536</v>
      </c>
      <c t="n" r="F5" s="8">
        <v>676.4</v>
      </c>
    </row>
    <row spans="1:6" r="6">
      <c t="s" r="A6" s="6">
        <v>263</v>
      </c>
    </row>
    <row spans="1:6" r="7">
      <c t="s" r="A7" s="3">
        <v>260</v>
      </c>
      <c t="n" r="D7" s="8">
        <v>-37.4</v>
      </c>
      <c t="n" r="E7" s="8">
        <v>-24.5</v>
      </c>
      <c t="n" r="F7" s="8">
        <v>-24.5</v>
      </c>
    </row>
    <row spans="1:6" r="8">
      <c t="s" r="A8" s="3">
        <v>262</v>
      </c>
      <c t="n" r="C8" s="8">
        <v>-37.4</v>
      </c>
      <c t="n" r="D8" s="8">
        <v>-37.4</v>
      </c>
      <c t="n" r="E8" s="8">
        <v>-24.5</v>
      </c>
      <c t="n" r="F8" s="8">
        <v>-37.4</v>
      </c>
    </row>
    <row spans="1:6" r="9">
      <c t="s" r="A9" s="3">
        <v>264</v>
      </c>
      <c t="n" r="C9" s="8">
        <v>614.5</v>
      </c>
      <c t="n" r="D9" s="8">
        <v>614.5</v>
      </c>
      <c t="n" r="E9" s="8">
        <v>511.5</v>
      </c>
      <c t="n" r="F9" s="4">
        <v>639</v>
      </c>
    </row>
    <row spans="1:6" r="10">
      <c t="s" r="A10" s="3">
        <v>265</v>
      </c>
    </row>
    <row spans="1:6" r="11">
      <c t="s" r="A11" s="6">
        <v>44</v>
      </c>
    </row>
    <row spans="1:6" r="12">
      <c t="s" r="A12" s="3">
        <v>266</v>
      </c>
      <c t="n" r="C12" s="8">
        <v>0.7</v>
      </c>
    </row>
    <row spans="1:6" r="13">
      <c t="s" r="A13" s="6">
        <v>263</v>
      </c>
    </row>
    <row spans="1:6" r="14">
      <c t="s" r="A14" s="3">
        <v>264</v>
      </c>
      <c t="n" r="B14" s="7">
        <v>173.3</v>
      </c>
    </row>
    <row spans="1:6" r="15">
      <c t="s" r="A15" s="6">
        <v>267</v>
      </c>
    </row>
    <row spans="1:6" r="16">
      <c t="s" r="A16" s="3">
        <v>268</v>
      </c>
      <c t="n" r="B16" s="7">
        <v>271.5</v>
      </c>
      <c t="n" r="C16" s="8">
        <v>271.5</v>
      </c>
    </row>
    <row spans="1:6" r="17">
      <c t="s" r="A17" s="3">
        <v>269</v>
      </c>
    </row>
    <row spans="1:6" r="18">
      <c t="s" r="A18" s="6">
        <v>44</v>
      </c>
    </row>
    <row spans="1:6" r="19">
      <c t="s" r="A19" s="3">
        <v>270</v>
      </c>
      <c t="n" r="C19" s="8">
        <v>4.1</v>
      </c>
      <c t="n" r="D19" s="8">
        <v>4.1</v>
      </c>
    </row>
    <row spans="1:6" r="20">
      <c t="s" r="A20" s="6">
        <v>259</v>
      </c>
    </row>
    <row spans="1:6" r="21">
      <c t="s" r="A21" s="3">
        <v>260</v>
      </c>
      <c t="n" r="D21" s="4">
        <v>398</v>
      </c>
      <c t="n" r="E21" s="8">
        <v>224.7</v>
      </c>
      <c t="n" r="F21" s="8">
        <v>224.7</v>
      </c>
    </row>
    <row spans="1:6" r="22">
      <c t="s" r="A22" s="3">
        <v>261</v>
      </c>
      <c t="n" r="D22" s="8">
        <v>-5.7</v>
      </c>
      <c t="n" r="E22" s="8">
        <v>-0.1</v>
      </c>
    </row>
    <row spans="1:6" r="23">
      <c t="s" r="A23" s="3">
        <v>262</v>
      </c>
      <c t="n" r="C23" s="8">
        <v>392.3</v>
      </c>
      <c t="n" r="D23" s="8">
        <v>392.3</v>
      </c>
      <c t="n" r="E23" s="8">
        <v>224.6</v>
      </c>
      <c t="n" r="F23" s="4">
        <v>398</v>
      </c>
    </row>
    <row spans="1:6" r="24">
      <c t="s" r="A24" s="6">
        <v>263</v>
      </c>
    </row>
    <row spans="1:6" r="25">
      <c t="s" r="A25" s="3">
        <v>260</v>
      </c>
      <c t="n" r="D25" s="8">
        <v>-24.5</v>
      </c>
      <c t="n" r="E25" s="8">
        <v>-24.5</v>
      </c>
      <c t="n" r="F25" s="8">
        <v>-24.5</v>
      </c>
    </row>
    <row spans="1:6" r="26">
      <c t="s" r="A26" s="3">
        <v>262</v>
      </c>
      <c t="n" r="C26" s="8">
        <v>-24.5</v>
      </c>
      <c t="n" r="D26" s="8">
        <v>-24.5</v>
      </c>
      <c t="n" r="E26" s="8">
        <v>-24.5</v>
      </c>
      <c t="n" r="F26" s="8">
        <v>-24.5</v>
      </c>
    </row>
    <row spans="1:6" r="27">
      <c t="s" r="A27" s="3">
        <v>264</v>
      </c>
      <c t="n" r="C27" s="8">
        <v>367.8</v>
      </c>
      <c t="n" r="D27" s="8">
        <v>367.8</v>
      </c>
      <c t="n" r="E27" s="8">
        <v>200.1</v>
      </c>
    </row>
    <row spans="1:6" r="28">
      <c t="s" r="A28" s="3">
        <v>271</v>
      </c>
    </row>
    <row spans="1:6" r="29">
      <c t="s" r="A29" s="6">
        <v>44</v>
      </c>
    </row>
    <row spans="1:6" r="30">
      <c t="s" r="A30" s="3">
        <v>266</v>
      </c>
      <c t="n" r="C30" s="8">
        <v>0.7</v>
      </c>
    </row>
    <row spans="1:6" r="31">
      <c t="s" r="A31" s="3">
        <v>272</v>
      </c>
    </row>
    <row spans="1:6" r="32">
      <c t="s" r="A32" s="6">
        <v>259</v>
      </c>
    </row>
    <row spans="1:6" r="33">
      <c t="s" r="A33" s="3">
        <v>260</v>
      </c>
      <c t="n" r="D33" s="8">
        <v>265.5</v>
      </c>
      <c t="n" r="E33" s="8">
        <v>301.3</v>
      </c>
      <c t="n" r="F33" s="8">
        <v>301.3</v>
      </c>
    </row>
    <row spans="1:6" r="34">
      <c t="s" r="A34" s="3">
        <v>261</v>
      </c>
      <c t="n" r="D34" s="8">
        <v>-18.8</v>
      </c>
      <c t="n" r="E34" s="8">
        <v>-2.8</v>
      </c>
    </row>
    <row spans="1:6" r="35">
      <c t="s" r="A35" s="3">
        <v>262</v>
      </c>
      <c t="n" r="C35" s="8">
        <v>246.7</v>
      </c>
      <c t="n" r="D35" s="8">
        <v>246.7</v>
      </c>
      <c t="n" r="E35" s="8">
        <v>298.5</v>
      </c>
      <c t="n" r="F35" s="8">
        <v>265.5</v>
      </c>
    </row>
    <row spans="1:6" r="36">
      <c t="s" r="A36" s="6">
        <v>263</v>
      </c>
    </row>
    <row spans="1:6" r="37">
      <c t="s" r="A37" s="3">
        <v>264</v>
      </c>
      <c t="n" r="C37" s="8">
        <v>246.7</v>
      </c>
      <c t="n" r="D37" s="8">
        <v>246.7</v>
      </c>
      <c t="n" r="E37" s="8">
        <v>298.5</v>
      </c>
    </row>
    <row spans="1:6" r="38">
      <c t="s" r="A38" s="3">
        <v>273</v>
      </c>
    </row>
    <row spans="1:6" r="39">
      <c t="s" r="A39" s="6">
        <v>259</v>
      </c>
    </row>
    <row spans="1:6" r="40">
      <c t="s" r="A40" s="3">
        <v>260</v>
      </c>
      <c t="n" r="D40" s="8">
        <v>12.9</v>
      </c>
      <c t="n" r="E40" s="8">
        <v>13.3</v>
      </c>
      <c t="n" r="F40" s="8">
        <v>13.3</v>
      </c>
    </row>
    <row spans="1:6" r="41">
      <c t="s" r="A41" s="3">
        <v>261</v>
      </c>
      <c t="n" r="E41" s="8">
        <v>-0.4</v>
      </c>
    </row>
    <row spans="1:6" r="42">
      <c t="s" r="A42" s="3">
        <v>262</v>
      </c>
      <c t="n" r="C42" s="8">
        <v>12.9</v>
      </c>
      <c t="n" r="D42" s="8">
        <v>12.9</v>
      </c>
      <c t="n" r="E42" s="8">
        <v>12.9</v>
      </c>
      <c t="n" r="F42" s="8">
        <v>12.9</v>
      </c>
    </row>
    <row spans="1:6" r="43">
      <c t="s" r="A43" s="6">
        <v>263</v>
      </c>
    </row>
    <row spans="1:6" r="44">
      <c t="s" r="A44" s="3">
        <v>260</v>
      </c>
      <c t="n" r="D44" s="8">
        <v>-12.9</v>
      </c>
    </row>
    <row spans="1:6" r="45">
      <c t="s" r="A45" s="3">
        <v>262</v>
      </c>
      <c t="n" r="C45" s="7">
        <v>-12.9</v>
      </c>
      <c t="n" r="D45" s="7">
        <v>-12.9</v>
      </c>
      <c t="n" r="F45" s="7">
        <v>-12.9</v>
      </c>
    </row>
    <row spans="1:6" r="46">
      <c t="s" r="A46" s="3">
        <v>264</v>
      </c>
      <c t="n" r="E46" s="7">
        <v>1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26"/>
    <col customWidth="1" max="5" min="5" width="14"/>
    <col customWidth="1" max="6" min="6" width="14"/>
  </cols>
  <sheetData>
    <row spans="1:6" r="1">
      <c t="s" r="A1" s="1">
        <v>274</v>
      </c>
      <c t="s" r="B1" s="2">
        <v>80</v>
      </c>
      <c t="s" r="D1" s="2">
        <v>1</v>
      </c>
    </row>
    <row spans="1:6" r="2">
      <c t="s" r="B2" s="2">
        <v>2</v>
      </c>
      <c t="s" r="C2" s="2">
        <v>81</v>
      </c>
      <c t="s" r="D2" s="2">
        <v>2</v>
      </c>
      <c t="s" r="E2" s="2">
        <v>81</v>
      </c>
      <c t="s" r="F2" s="2">
        <v>26</v>
      </c>
    </row>
    <row spans="1:6" r="3">
      <c t="s" r="A3" s="6">
        <v>275</v>
      </c>
    </row>
    <row spans="1:6" r="4">
      <c t="s" r="A4" s="3">
        <v>276</v>
      </c>
      <c t="n" r="B4" s="7">
        <v>292.4</v>
      </c>
      <c t="n" r="D4" s="7">
        <v>292.4</v>
      </c>
      <c t="n" r="F4" s="7">
        <v>295.1</v>
      </c>
    </row>
    <row spans="1:6" r="5">
      <c t="s" r="A5" s="3">
        <v>277</v>
      </c>
      <c t="n" r="B5" s="8">
        <v>-133.9</v>
      </c>
      <c t="n" r="D5" s="8">
        <v>-133.9</v>
      </c>
      <c t="n" r="F5" s="8">
        <v>-123.6</v>
      </c>
    </row>
    <row spans="1:6" r="6">
      <c t="s" r="A6" s="3">
        <v>278</v>
      </c>
      <c t="n" r="B6" s="8">
        <v>158.5</v>
      </c>
      <c t="n" r="D6" s="8">
        <v>158.5</v>
      </c>
      <c t="n" r="F6" s="8">
        <v>171.5</v>
      </c>
    </row>
    <row spans="1:6" r="7">
      <c t="s" r="A7" s="6">
        <v>279</v>
      </c>
    </row>
    <row spans="1:6" r="8">
      <c t="s" r="A8" s="3">
        <v>279</v>
      </c>
      <c t="n" r="B8" s="8">
        <v>37.2</v>
      </c>
      <c t="n" r="D8" s="8">
        <v>37.2</v>
      </c>
      <c t="n" r="F8" s="8">
        <v>38.6</v>
      </c>
    </row>
    <row spans="1:6" r="9">
      <c t="s" r="A9" s="6">
        <v>199</v>
      </c>
    </row>
    <row spans="1:6" r="10">
      <c t="s" r="A10" s="3">
        <v>276</v>
      </c>
      <c t="n" r="B10" s="8">
        <v>329.6</v>
      </c>
      <c t="n" r="D10" s="8">
        <v>329.6</v>
      </c>
      <c t="n" r="F10" s="8">
        <v>333.7</v>
      </c>
    </row>
    <row spans="1:6" r="11">
      <c t="s" r="A11" s="3">
        <v>278</v>
      </c>
      <c t="n" r="B11" s="8">
        <v>195.7</v>
      </c>
      <c t="n" r="D11" s="7">
        <v>195.7</v>
      </c>
      <c t="n" r="F11" s="8">
        <v>210.1</v>
      </c>
    </row>
    <row spans="1:6" r="12">
      <c t="s" r="A12" s="3">
        <v>280</v>
      </c>
      <c t="s" r="D12" s="3">
        <v>281</v>
      </c>
    </row>
    <row spans="1:6" r="13">
      <c t="s" r="A13" s="3">
        <v>282</v>
      </c>
      <c t="n" r="B13" s="8">
        <v>5.2</v>
      </c>
      <c t="n" r="C13" s="7">
        <v>3.7</v>
      </c>
      <c t="n" r="D13" s="7">
        <v>10.3</v>
      </c>
      <c t="n" r="E13" s="7">
        <v>7.4</v>
      </c>
    </row>
    <row spans="1:6" r="14">
      <c t="s" r="A14" s="6">
        <v>283</v>
      </c>
    </row>
    <row spans="1:6" r="15">
      <c t="s" r="A15" s="3">
        <v>284</v>
      </c>
      <c t="n" r="B15" s="8">
        <v>10.3</v>
      </c>
      <c t="n" r="D15" s="8">
        <v>10.3</v>
      </c>
    </row>
    <row spans="1:6" r="16">
      <c t="s" r="A16" s="3">
        <v>285</v>
      </c>
      <c t="n" r="B16" s="8">
        <v>19.1</v>
      </c>
      <c t="n" r="D16" s="8">
        <v>19.1</v>
      </c>
    </row>
    <row spans="1:6" r="17">
      <c t="s" r="A17" s="3">
        <v>286</v>
      </c>
      <c t="n" r="B17" s="8">
        <v>18.8</v>
      </c>
      <c t="n" r="D17" s="8">
        <v>18.8</v>
      </c>
    </row>
    <row spans="1:6" r="18">
      <c t="s" r="A18" s="3">
        <v>287</v>
      </c>
      <c t="n" r="B18" s="8">
        <v>15.6</v>
      </c>
      <c t="n" r="D18" s="8">
        <v>15.6</v>
      </c>
    </row>
    <row spans="1:6" r="19">
      <c t="s" r="A19" s="3">
        <v>288</v>
      </c>
      <c t="n" r="B19" s="8">
        <v>11.8</v>
      </c>
      <c t="n" r="D19" s="8">
        <v>11.8</v>
      </c>
    </row>
    <row spans="1:6" r="20">
      <c t="s" r="A20" s="3">
        <v>289</v>
      </c>
    </row>
    <row spans="1:6" r="21">
      <c t="s" r="A21" s="6">
        <v>275</v>
      </c>
    </row>
    <row spans="1:6" r="22">
      <c t="s" r="A22" s="3">
        <v>276</v>
      </c>
      <c t="n" r="B22" s="8">
        <v>16.2</v>
      </c>
      <c t="n" r="D22" s="8">
        <v>16.2</v>
      </c>
      <c t="n" r="F22" s="8">
        <v>16.2</v>
      </c>
    </row>
    <row spans="1:6" r="23">
      <c t="s" r="A23" s="3">
        <v>277</v>
      </c>
      <c t="n" r="B23" s="8">
        <v>-13.7</v>
      </c>
      <c t="n" r="D23" s="8">
        <v>-13.7</v>
      </c>
      <c t="n" r="F23" s="8">
        <v>-13.3</v>
      </c>
    </row>
    <row spans="1:6" r="24">
      <c t="s" r="A24" s="3">
        <v>278</v>
      </c>
      <c t="n" r="B24" s="8">
        <v>2.5</v>
      </c>
      <c t="n" r="D24" s="7">
        <v>2.5</v>
      </c>
      <c t="n" r="F24" s="8">
        <v>2.9</v>
      </c>
    </row>
    <row spans="1:6" r="25">
      <c t="s" r="A25" s="6">
        <v>199</v>
      </c>
    </row>
    <row spans="1:6" r="26">
      <c t="s" r="A26" s="3">
        <v>280</v>
      </c>
      <c t="s" r="D26" s="3">
        <v>290</v>
      </c>
    </row>
    <row spans="1:6" r="27">
      <c t="s" r="A27" s="3">
        <v>291</v>
      </c>
    </row>
    <row spans="1:6" r="28">
      <c t="s" r="A28" s="6">
        <v>275</v>
      </c>
    </row>
    <row spans="1:6" r="29">
      <c t="s" r="A29" s="3">
        <v>276</v>
      </c>
      <c t="n" r="B29" s="8">
        <v>204.4</v>
      </c>
      <c t="n" r="D29" s="7">
        <v>204.4</v>
      </c>
      <c t="n" r="F29" s="8">
        <v>206.7</v>
      </c>
    </row>
    <row spans="1:6" r="30">
      <c t="s" r="A30" s="3">
        <v>277</v>
      </c>
      <c t="n" r="B30" s="8">
        <v>-94.7</v>
      </c>
      <c t="n" r="D30" s="8">
        <v>-94.7</v>
      </c>
      <c t="n" r="F30" s="8">
        <v>-87.5</v>
      </c>
    </row>
    <row spans="1:6" r="31">
      <c t="s" r="A31" s="3">
        <v>278</v>
      </c>
      <c t="n" r="B31" s="8">
        <v>109.7</v>
      </c>
      <c t="n" r="D31" s="7">
        <v>109.7</v>
      </c>
      <c t="n" r="F31" s="8">
        <v>119.2</v>
      </c>
    </row>
    <row spans="1:6" r="32">
      <c t="s" r="A32" s="6">
        <v>199</v>
      </c>
    </row>
    <row spans="1:6" r="33">
      <c t="s" r="A33" s="3">
        <v>280</v>
      </c>
      <c t="s" r="D33" s="3">
        <v>292</v>
      </c>
    </row>
    <row spans="1:6" r="34">
      <c t="s" r="A34" s="3">
        <v>293</v>
      </c>
    </row>
    <row spans="1:6" r="35">
      <c t="s" r="A35" s="6">
        <v>275</v>
      </c>
    </row>
    <row spans="1:6" r="36">
      <c t="s" r="A36" s="3">
        <v>276</v>
      </c>
      <c t="n" r="B36" s="8">
        <v>41.9</v>
      </c>
      <c t="n" r="D36" s="7">
        <v>41.9</v>
      </c>
      <c t="n" r="F36" s="8">
        <v>42.1</v>
      </c>
    </row>
    <row spans="1:6" r="37">
      <c t="s" r="A37" s="3">
        <v>277</v>
      </c>
      <c t="n" r="B37" s="8">
        <v>-14.6</v>
      </c>
      <c t="n" r="D37" s="8">
        <v>-14.6</v>
      </c>
      <c t="n" r="F37" s="8">
        <v>-12.9</v>
      </c>
    </row>
    <row spans="1:6" r="38">
      <c t="s" r="A38" s="3">
        <v>278</v>
      </c>
      <c t="n" r="B38" s="8">
        <v>27.3</v>
      </c>
      <c t="n" r="D38" s="7">
        <v>27.3</v>
      </c>
      <c t="n" r="F38" s="8">
        <v>29.2</v>
      </c>
    </row>
    <row spans="1:6" r="39">
      <c t="s" r="A39" s="6">
        <v>199</v>
      </c>
    </row>
    <row spans="1:6" r="40">
      <c t="s" r="A40" s="3">
        <v>280</v>
      </c>
      <c t="s" r="D40" s="3">
        <v>294</v>
      </c>
    </row>
    <row spans="1:6" r="41">
      <c t="s" r="A41" s="3">
        <v>295</v>
      </c>
    </row>
    <row spans="1:6" r="42">
      <c t="s" r="A42" s="6">
        <v>275</v>
      </c>
    </row>
    <row spans="1:6" r="43">
      <c t="s" r="A43" s="3">
        <v>276</v>
      </c>
      <c t="n" r="B43" s="8">
        <v>20.4</v>
      </c>
      <c t="n" r="D43" s="7">
        <v>20.4</v>
      </c>
      <c t="n" r="F43" s="8">
        <v>20.6</v>
      </c>
    </row>
    <row spans="1:6" r="44">
      <c t="s" r="A44" s="3">
        <v>277</v>
      </c>
      <c t="n" r="B44" s="8">
        <v>-5.1</v>
      </c>
      <c t="n" r="D44" s="8">
        <v>-5.1</v>
      </c>
      <c t="n" r="F44" s="8">
        <v>-4.2</v>
      </c>
    </row>
    <row spans="1:6" r="45">
      <c t="s" r="A45" s="3">
        <v>278</v>
      </c>
      <c t="n" r="B45" s="8">
        <v>15.3</v>
      </c>
      <c t="n" r="D45" s="7">
        <v>15.3</v>
      </c>
      <c t="n" r="F45" s="8">
        <v>16.4</v>
      </c>
    </row>
    <row spans="1:6" r="46">
      <c t="s" r="A46" s="6">
        <v>199</v>
      </c>
    </row>
    <row spans="1:6" r="47">
      <c t="s" r="A47" s="3">
        <v>280</v>
      </c>
      <c t="s" r="D47" s="3">
        <v>296</v>
      </c>
    </row>
    <row spans="1:6" r="48">
      <c t="s" r="A48" s="3">
        <v>297</v>
      </c>
    </row>
    <row spans="1:6" r="49">
      <c t="s" r="A49" s="6">
        <v>275</v>
      </c>
    </row>
    <row spans="1:6" r="50">
      <c t="s" r="A50" s="3">
        <v>276</v>
      </c>
      <c t="n" r="B50" s="8">
        <v>9.5</v>
      </c>
      <c t="n" r="D50" s="7">
        <v>9.5</v>
      </c>
      <c t="n" r="F50" s="8">
        <v>9.5</v>
      </c>
    </row>
    <row spans="1:6" r="51">
      <c t="s" r="A51" s="3">
        <v>277</v>
      </c>
      <c t="n" r="B51" s="8">
        <v>-5.8</v>
      </c>
      <c t="n" r="D51" s="8">
        <v>-5.8</v>
      </c>
      <c t="n" r="F51" s="8">
        <v>-5.7</v>
      </c>
    </row>
    <row spans="1:6" r="52">
      <c t="s" r="A52" s="3">
        <v>278</v>
      </c>
      <c t="n" r="B52" s="7">
        <v>3.7</v>
      </c>
      <c t="n" r="D52" s="7">
        <v>3.7</v>
      </c>
      <c t="n" r="F52" s="7">
        <v>3.8</v>
      </c>
    </row>
    <row spans="1:6" r="53">
      <c t="s" r="A53" s="6">
        <v>199</v>
      </c>
    </row>
    <row spans="1:6" r="54">
      <c t="s" r="A54" s="3">
        <v>280</v>
      </c>
      <c t="s" r="D54" s="3">
        <v>29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1"/>
    <col customWidth="1" max="5" min="5" width="37"/>
    <col customWidth="1" max="6" min="6" width="16"/>
  </cols>
  <sheetData>
    <row spans="1:6" r="1">
      <c t="s" r="A1" s="1">
        <v>299</v>
      </c>
      <c t="s" r="B1" s="2">
        <v>80</v>
      </c>
      <c t="s" r="D1" s="2">
        <v>1</v>
      </c>
      <c t="s" r="F1" s="2">
        <v>300</v>
      </c>
    </row>
    <row spans="1:6" r="2">
      <c t="s" r="B2" s="2">
        <v>301</v>
      </c>
      <c t="s" r="C2" s="2">
        <v>302</v>
      </c>
      <c t="s" r="D2" s="2">
        <v>303</v>
      </c>
      <c t="s" r="E2" s="2">
        <v>304</v>
      </c>
      <c t="s" r="F2" s="2">
        <v>26</v>
      </c>
    </row>
    <row spans="1:6" r="3">
      <c t="s" r="A3" s="6">
        <v>186</v>
      </c>
    </row>
    <row spans="1:6" r="4">
      <c t="s" r="A4" s="3">
        <v>305</v>
      </c>
      <c t="n" r="B4" s="7">
        <v>13.8</v>
      </c>
      <c t="n" r="C4" s="7">
        <v>15.8</v>
      </c>
      <c t="n" r="D4" s="7">
        <v>28.2</v>
      </c>
      <c t="n" r="E4" s="7">
        <v>30.5</v>
      </c>
    </row>
    <row spans="1:6" r="5">
      <c t="s" r="A5" s="6">
        <v>188</v>
      </c>
    </row>
    <row spans="1:6" r="6">
      <c t="s" r="A6" s="3">
        <v>306</v>
      </c>
      <c t="n" r="B6" s="7">
        <v>6.3</v>
      </c>
      <c t="n" r="C6" s="7">
        <v>5.6</v>
      </c>
      <c t="n" r="D6" s="7">
        <v>12.7</v>
      </c>
      <c t="n" r="E6" s="7">
        <v>11.9</v>
      </c>
    </row>
    <row spans="1:6" r="7">
      <c t="s" r="A7" s="3">
        <v>307</v>
      </c>
    </row>
    <row spans="1:6" r="8">
      <c t="s" r="A8" s="6">
        <v>118</v>
      </c>
    </row>
    <row spans="1:6" r="9">
      <c t="s" r="A9" s="3">
        <v>308</v>
      </c>
      <c t="n" r="D9" s="4">
        <v>1</v>
      </c>
    </row>
    <row spans="1:6" r="10">
      <c t="s" r="A10" s="3">
        <v>309</v>
      </c>
    </row>
    <row spans="1:6" r="11">
      <c t="s" r="A11" s="6">
        <v>118</v>
      </c>
    </row>
    <row spans="1:6" r="12">
      <c t="s" r="A12" s="3">
        <v>310</v>
      </c>
      <c t="s" r="D12" s="3">
        <v>311</v>
      </c>
      <c t="s" r="F12" s="3">
        <v>312</v>
      </c>
    </row>
    <row spans="1:6" r="13">
      <c t="s" r="A13" s="3">
        <v>313</v>
      </c>
      <c t="s" r="D13" s="3">
        <v>314</v>
      </c>
      <c t="s" r="F13" s="3">
        <v>315</v>
      </c>
    </row>
    <row spans="1:6" r="14">
      <c t="s" r="A14" s="3">
        <v>316</v>
      </c>
      <c t="s" r="D14" s="3">
        <v>294</v>
      </c>
    </row>
    <row spans="1:6" r="15">
      <c t="s" r="A15" s="3">
        <v>317</v>
      </c>
      <c t="n" r="E15" s="4">
        <v>4808</v>
      </c>
    </row>
    <row spans="1:6" r="16">
      <c t="s" r="A16" s="3">
        <v>318</v>
      </c>
    </row>
    <row spans="1:6" r="17">
      <c t="s" r="A17" s="6">
        <v>118</v>
      </c>
    </row>
    <row spans="1:6" r="18">
      <c t="s" r="A18" s="3">
        <v>319</v>
      </c>
      <c t="s" r="D18" s="3">
        <v>320</v>
      </c>
    </row>
    <row spans="1:6" r="19">
      <c t="s" r="A19" s="3">
        <v>321</v>
      </c>
    </row>
    <row spans="1:6" r="20">
      <c t="s" r="A20" s="6">
        <v>118</v>
      </c>
    </row>
    <row spans="1:6" r="21">
      <c t="s" r="A21" s="3">
        <v>322</v>
      </c>
      <c t="n" r="D21" s="4">
        <v>60278</v>
      </c>
      <c t="n" r="E21" s="4">
        <v>41885</v>
      </c>
    </row>
    <row spans="1:6" r="22">
      <c t="s" r="A22" s="3">
        <v>323</v>
      </c>
    </row>
    <row spans="1:6" r="23">
      <c t="s" r="A23" s="6">
        <v>118</v>
      </c>
    </row>
    <row spans="1:6" r="24">
      <c t="s" r="A24" s="3">
        <v>324</v>
      </c>
      <c t="n" r="D24" s="11">
        <v>0.33</v>
      </c>
      <c t="n" r="F24" s="4">
        <v>50</v>
      </c>
    </row>
    <row spans="1:6" r="25">
      <c t="s" r="A25" s="3">
        <v>325</v>
      </c>
    </row>
    <row spans="1:6" r="26">
      <c t="s" r="A26" s="6">
        <v>118</v>
      </c>
    </row>
    <row spans="1:6" r="27">
      <c t="s" r="A27" s="3">
        <v>310</v>
      </c>
      <c t="s" r="D27" s="3">
        <v>312</v>
      </c>
      <c t="s" r="F27" s="3">
        <v>326</v>
      </c>
    </row>
    <row spans="1:6" r="28">
      <c t="s" r="A28" s="3">
        <v>327</v>
      </c>
    </row>
    <row spans="1:6" r="29">
      <c t="s" r="A29" s="6">
        <v>118</v>
      </c>
    </row>
    <row spans="1:6" r="30">
      <c t="s" r="A30" s="3">
        <v>328</v>
      </c>
      <c t="n" r="D30" s="4">
        <v>0</v>
      </c>
    </row>
    <row spans="1:6" r="31">
      <c t="s" r="A31" s="3">
        <v>329</v>
      </c>
    </row>
    <row spans="1:6" r="32">
      <c t="s" r="A32" s="6">
        <v>118</v>
      </c>
    </row>
    <row spans="1:6" r="33">
      <c t="s" r="A33" s="3">
        <v>322</v>
      </c>
      <c t="n" r="D33" s="4">
        <v>631</v>
      </c>
    </row>
    <row spans="1:6" r="34">
      <c t="s" r="A34" s="3">
        <v>330</v>
      </c>
    </row>
    <row spans="1:6" r="35">
      <c t="s" r="A35" s="6">
        <v>118</v>
      </c>
    </row>
    <row spans="1:6" r="36">
      <c t="s" r="A36" s="3">
        <v>331</v>
      </c>
      <c t="n" r="B36" s="4">
        <v>2000000</v>
      </c>
      <c t="n" r="D36" s="4">
        <v>2000000</v>
      </c>
    </row>
    <row spans="1:6" r="37">
      <c t="s" r="A37" s="3">
        <v>332</v>
      </c>
    </row>
    <row spans="1:6" r="38">
      <c t="s" r="A38" s="6">
        <v>118</v>
      </c>
    </row>
    <row spans="1:6" r="39">
      <c t="s" r="A39" s="3">
        <v>322</v>
      </c>
      <c t="n" r="D39" s="4">
        <v>59995</v>
      </c>
      <c t="n" r="E39" s="4">
        <v>30561</v>
      </c>
    </row>
    <row spans="1:6" r="40">
      <c t="s" r="A40" s="6">
        <v>333</v>
      </c>
    </row>
    <row spans="1:6" r="41">
      <c t="s" r="A41" s="3">
        <v>334</v>
      </c>
      <c t="s" r="D41" s="3">
        <v>312</v>
      </c>
      <c t="s" r="E41" s="3">
        <v>312</v>
      </c>
    </row>
    <row spans="1:6" r="42">
      <c t="s" r="A42" s="3">
        <v>335</v>
      </c>
      <c t="s" r="D42" s="3">
        <v>336</v>
      </c>
      <c t="s" r="E42" s="3">
        <v>337</v>
      </c>
    </row>
    <row spans="1:6" r="43">
      <c t="s" r="A43" s="3">
        <v>338</v>
      </c>
      <c t="s" r="D43" s="3">
        <v>339</v>
      </c>
      <c t="s" r="E43" s="3">
        <v>340</v>
      </c>
    </row>
    <row spans="1:6" r="44">
      <c t="s" r="A44" s="3">
        <v>341</v>
      </c>
      <c t="s" r="D44" s="3">
        <v>342</v>
      </c>
      <c t="s" r="E44" s="3">
        <v>343</v>
      </c>
    </row>
    <row spans="1:6" r="45">
      <c t="s" r="A45" s="3">
        <v>344</v>
      </c>
      <c t="n" r="D45" s="9">
        <v>19.04</v>
      </c>
      <c t="n" r="E45" s="9">
        <v>22.57</v>
      </c>
    </row>
    <row spans="1:6" r="46">
      <c t="s" r="A46" s="3">
        <v>345</v>
      </c>
    </row>
    <row spans="1:6" r="47">
      <c t="s" r="A47" s="6">
        <v>118</v>
      </c>
    </row>
    <row spans="1:6" r="48">
      <c t="s" r="A48" s="3">
        <v>310</v>
      </c>
      <c t="s" r="D48" s="3">
        <v>312</v>
      </c>
    </row>
    <row spans="1:6" r="49">
      <c t="s" r="A49" s="3">
        <v>346</v>
      </c>
    </row>
    <row spans="1:6" r="50">
      <c t="s" r="A50" s="6">
        <v>118</v>
      </c>
    </row>
    <row spans="1:6" r="51">
      <c t="s" r="A51" s="3">
        <v>310</v>
      </c>
      <c t="s" r="D51" s="3">
        <v>312</v>
      </c>
    </row>
    <row spans="1:6" r="52">
      <c t="s" r="A52" s="3">
        <v>347</v>
      </c>
    </row>
    <row spans="1:6" r="53">
      <c t="s" r="A53" s="6">
        <v>118</v>
      </c>
    </row>
    <row spans="1:6" r="54">
      <c t="s" r="A54" s="3">
        <v>328</v>
      </c>
      <c t="n" r="D54" s="4">
        <v>1</v>
      </c>
    </row>
    <row spans="1:6" r="55">
      <c t="s" r="A55" s="3">
        <v>348</v>
      </c>
      <c t="s" r="D55" s="3">
        <v>3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26"/>
    <col customWidth="1" max="6" min="6" width="14"/>
    <col customWidth="1" max="7" min="7" width="14"/>
  </cols>
  <sheetData>
    <row spans="1:7" r="1">
      <c t="s" r="A1" s="1">
        <v>350</v>
      </c>
      <c t="s" r="B1" s="2">
        <v>258</v>
      </c>
      <c t="s" r="C1" s="2">
        <v>2</v>
      </c>
      <c t="s" r="D1" s="2">
        <v>81</v>
      </c>
      <c t="s" r="E1" s="2">
        <v>2</v>
      </c>
      <c t="s" r="F1" s="2">
        <v>81</v>
      </c>
      <c t="s" r="G1" s="2">
        <v>26</v>
      </c>
    </row>
    <row spans="1:7" r="2">
      <c t="s" r="A2" s="6">
        <v>351</v>
      </c>
    </row>
    <row spans="1:7" r="3">
      <c t="s" r="A3" s="3">
        <v>352</v>
      </c>
      <c t="n" r="C3" s="7">
        <v>614.5</v>
      </c>
      <c t="n" r="D3" s="7">
        <v>511.5</v>
      </c>
      <c t="n" r="E3" s="7">
        <v>614.5</v>
      </c>
      <c t="n" r="F3" s="7">
        <v>511.5</v>
      </c>
      <c t="n" r="G3" s="10">
        <v>639</v>
      </c>
    </row>
    <row spans="1:7" r="4">
      <c t="s" r="A4" s="3">
        <v>353</v>
      </c>
      <c t="s" r="E4" s="3">
        <v>281</v>
      </c>
    </row>
    <row spans="1:7" r="5">
      <c t="s" r="A5" s="6">
        <v>354</v>
      </c>
    </row>
    <row spans="1:7" r="6">
      <c t="s" r="A6" s="3">
        <v>44</v>
      </c>
      <c t="n" r="C6" s="8">
        <v>614.5</v>
      </c>
      <c t="n" r="D6" s="8">
        <v>511.5</v>
      </c>
      <c t="n" r="E6" s="7">
        <v>614.5</v>
      </c>
      <c t="n" r="F6" s="8">
        <v>511.5</v>
      </c>
      <c t="n" r="G6" s="10">
        <v>639</v>
      </c>
    </row>
    <row spans="1:7" r="7">
      <c t="s" r="A7" s="3">
        <v>293</v>
      </c>
    </row>
    <row spans="1:7" r="8">
      <c t="s" r="A8" s="6">
        <v>351</v>
      </c>
    </row>
    <row spans="1:7" r="9">
      <c t="s" r="A9" s="3">
        <v>353</v>
      </c>
      <c t="s" r="E9" s="3">
        <v>294</v>
      </c>
    </row>
    <row spans="1:7" r="10">
      <c t="s" r="A10" s="3">
        <v>291</v>
      </c>
    </row>
    <row spans="1:7" r="11">
      <c t="s" r="A11" s="6">
        <v>351</v>
      </c>
    </row>
    <row spans="1:7" r="12">
      <c t="s" r="A12" s="3">
        <v>353</v>
      </c>
      <c t="s" r="E12" s="3">
        <v>292</v>
      </c>
    </row>
    <row spans="1:7" r="13">
      <c t="s" r="A13" s="3">
        <v>295</v>
      </c>
    </row>
    <row spans="1:7" r="14">
      <c t="s" r="A14" s="6">
        <v>351</v>
      </c>
    </row>
    <row spans="1:7" r="15">
      <c t="s" r="A15" s="3">
        <v>353</v>
      </c>
      <c t="s" r="E15" s="3">
        <v>296</v>
      </c>
    </row>
    <row spans="1:7" r="16">
      <c t="s" r="A16" s="3">
        <v>265</v>
      </c>
    </row>
    <row spans="1:7" r="17">
      <c t="s" r="A17" s="6">
        <v>351</v>
      </c>
    </row>
    <row spans="1:7" r="18">
      <c t="s" r="A18" s="3">
        <v>266</v>
      </c>
      <c t="n" r="C18" s="8">
        <v>0.7</v>
      </c>
    </row>
    <row spans="1:7" r="19">
      <c t="s" r="A19" s="3">
        <v>268</v>
      </c>
      <c t="n" r="B19" s="7">
        <v>271.5</v>
      </c>
      <c t="n" r="C19" s="8">
        <v>271.5</v>
      </c>
    </row>
    <row spans="1:7" r="20">
      <c t="s" r="A20" s="3">
        <v>352</v>
      </c>
      <c t="n" r="B20" s="8">
        <v>173.3</v>
      </c>
    </row>
    <row spans="1:7" r="21">
      <c t="s" r="A21" s="3">
        <v>355</v>
      </c>
      <c t="n" r="B21" s="8">
        <v>102.4</v>
      </c>
    </row>
    <row spans="1:7" r="22">
      <c t="s" r="A22" s="3">
        <v>356</v>
      </c>
      <c t="n" r="E22" s="7">
        <v>0.9</v>
      </c>
    </row>
    <row spans="1:7" r="23">
      <c t="s" r="A23" s="3">
        <v>357</v>
      </c>
      <c t="n" r="B23" s="8">
        <v>19.4</v>
      </c>
    </row>
    <row spans="1:7" r="24">
      <c t="s" r="A24" s="6">
        <v>354</v>
      </c>
    </row>
    <row spans="1:7" r="25">
      <c t="s" r="A25" s="3">
        <v>121</v>
      </c>
      <c t="n" r="B25" s="8">
        <v>17.2</v>
      </c>
    </row>
    <row spans="1:7" r="26">
      <c t="s" r="A26" s="3">
        <v>358</v>
      </c>
      <c t="n" r="B26" s="8">
        <v>16.3</v>
      </c>
    </row>
    <row spans="1:7" r="27">
      <c t="s" r="A27" s="3">
        <v>359</v>
      </c>
      <c t="n" r="B27" s="8">
        <v>7.7</v>
      </c>
    </row>
    <row spans="1:7" r="28">
      <c t="s" r="A28" s="3">
        <v>360</v>
      </c>
      <c t="n" r="B28" s="8">
        <v>8.199999999999999</v>
      </c>
    </row>
    <row spans="1:7" r="29">
      <c t="s" r="A29" s="3">
        <v>361</v>
      </c>
      <c t="n" r="B29" s="8">
        <v>7.6</v>
      </c>
    </row>
    <row spans="1:7" r="30">
      <c t="s" r="A30" s="3">
        <v>199</v>
      </c>
      <c t="n" r="B30" s="8">
        <v>102.4</v>
      </c>
    </row>
    <row spans="1:7" r="31">
      <c t="s" r="A31" s="3">
        <v>44</v>
      </c>
      <c t="n" r="B31" s="8">
        <v>173.3</v>
      </c>
    </row>
    <row spans="1:7" r="32">
      <c t="s" r="A32" s="3">
        <v>49</v>
      </c>
      <c t="n" r="B32" s="8">
        <v>-6.8</v>
      </c>
    </row>
    <row spans="1:7" r="33">
      <c t="s" r="A33" s="3">
        <v>362</v>
      </c>
      <c t="n" r="B33" s="8">
        <v>-18.4</v>
      </c>
    </row>
    <row spans="1:7" r="34">
      <c t="s" r="A34" s="3">
        <v>363</v>
      </c>
      <c t="n" r="B34" s="4">
        <v>-36</v>
      </c>
    </row>
    <row spans="1:7" r="35">
      <c t="s" r="A35" s="3">
        <v>364</v>
      </c>
      <c t="n" r="B35" s="8">
        <v>271.5</v>
      </c>
      <c t="n" r="C35" s="8">
        <v>271.5</v>
      </c>
    </row>
    <row spans="1:7" r="36">
      <c t="s" r="A36" s="3">
        <v>365</v>
      </c>
      <c t="n" r="C36" s="8">
        <v>6.1</v>
      </c>
      <c t="n" r="E36" s="8">
        <v>7.3</v>
      </c>
    </row>
    <row spans="1:7" r="37">
      <c t="s" r="A37" s="3">
        <v>366</v>
      </c>
      <c t="n" r="C37" s="8">
        <v>32.4</v>
      </c>
      <c t="n" r="E37" s="8">
        <v>54.6</v>
      </c>
    </row>
    <row spans="1:7" r="38">
      <c t="s" r="A38" s="6">
        <v>206</v>
      </c>
    </row>
    <row spans="1:7" r="39">
      <c t="s" r="A39" s="3">
        <v>83</v>
      </c>
      <c t="n" r="C39" s="8">
        <v>386.9</v>
      </c>
      <c t="n" r="D39" s="8">
        <v>426.1</v>
      </c>
      <c t="n" r="E39" s="8">
        <v>743.1</v>
      </c>
      <c t="n" r="F39" s="8">
        <v>809.8</v>
      </c>
    </row>
    <row spans="1:7" r="40">
      <c t="s" r="A40" s="3">
        <v>113</v>
      </c>
      <c t="n" r="C40" s="7">
        <v>19.3</v>
      </c>
      <c t="n" r="D40" s="7">
        <v>24.4</v>
      </c>
      <c t="n" r="E40" s="7">
        <v>31.6</v>
      </c>
      <c t="n" r="F40" s="7">
        <v>37.7</v>
      </c>
    </row>
    <row spans="1:7" r="41">
      <c t="s" r="A41" s="3">
        <v>367</v>
      </c>
      <c t="n" r="C41" s="9">
        <v>0.55</v>
      </c>
      <c t="n" r="D41" s="9">
        <v>0.6899999999999999</v>
      </c>
      <c t="n" r="E41" s="9">
        <v>0.9</v>
      </c>
      <c t="n" r="F41" s="9">
        <v>1.07</v>
      </c>
    </row>
    <row spans="1:7" r="42">
      <c t="s" r="A42" s="3">
        <v>368</v>
      </c>
      <c t="n" r="C42" s="9">
        <v>0.55</v>
      </c>
      <c t="n" r="D42" s="9">
        <v>0.6899999999999999</v>
      </c>
      <c t="n" r="E42" s="9">
        <v>0.9</v>
      </c>
      <c t="n" r="F42" s="9">
        <v>1.07</v>
      </c>
    </row>
    <row spans="1:7" r="43">
      <c t="s" r="A43" s="3">
        <v>369</v>
      </c>
      <c t="n" r="D43" s="7">
        <v>0.9</v>
      </c>
      <c t="n" r="F43" s="7">
        <v>1.6</v>
      </c>
    </row>
    <row spans="1:7" r="44">
      <c t="s" r="A44" s="3">
        <v>370</v>
      </c>
      <c t="n" r="D44" s="7">
        <v>1.1</v>
      </c>
      <c t="n" r="F44" s="7">
        <v>2.2</v>
      </c>
    </row>
    <row spans="1:7" r="45">
      <c t="s" r="A45" s="3">
        <v>371</v>
      </c>
      <c t="n" r="E45" s="7">
        <v>0.7</v>
      </c>
    </row>
    <row spans="1:7" r="46">
      <c t="s" r="A46" s="3">
        <v>372</v>
      </c>
    </row>
    <row spans="1:7" r="47">
      <c t="s" r="A47" s="6">
        <v>351</v>
      </c>
    </row>
    <row spans="1:7" r="48">
      <c t="s" r="A48" s="3">
        <v>355</v>
      </c>
      <c t="n" r="B48" s="7">
        <v>15.8</v>
      </c>
    </row>
    <row spans="1:7" r="49">
      <c t="s" r="A49" s="3">
        <v>353</v>
      </c>
      <c t="s" r="B49" s="3">
        <v>294</v>
      </c>
    </row>
    <row spans="1:7" r="50">
      <c t="s" r="A50" s="6">
        <v>354</v>
      </c>
    </row>
    <row spans="1:7" r="51">
      <c t="s" r="A51" s="3">
        <v>199</v>
      </c>
      <c t="n" r="B51" s="7">
        <v>15.8</v>
      </c>
    </row>
    <row spans="1:7" r="52">
      <c t="s" r="A52" s="3">
        <v>373</v>
      </c>
    </row>
    <row spans="1:7" r="53">
      <c t="s" r="A53" s="6">
        <v>351</v>
      </c>
    </row>
    <row spans="1:7" r="54">
      <c t="s" r="A54" s="3">
        <v>355</v>
      </c>
      <c t="n" r="B54" s="7">
        <v>78.5</v>
      </c>
    </row>
    <row spans="1:7" r="55">
      <c t="s" r="A55" s="3">
        <v>353</v>
      </c>
      <c t="s" r="B55" s="3">
        <v>374</v>
      </c>
    </row>
    <row spans="1:7" r="56">
      <c t="s" r="A56" s="6">
        <v>354</v>
      </c>
    </row>
    <row spans="1:7" r="57">
      <c t="s" r="A57" s="3">
        <v>199</v>
      </c>
      <c t="n" r="B57" s="7">
        <v>78.5</v>
      </c>
    </row>
    <row spans="1:7" r="58">
      <c t="s" r="A58" s="3">
        <v>375</v>
      </c>
    </row>
    <row spans="1:7" r="59">
      <c t="s" r="A59" s="6">
        <v>351</v>
      </c>
    </row>
    <row spans="1:7" r="60">
      <c t="s" r="A60" s="3">
        <v>355</v>
      </c>
      <c t="n" r="B60" s="7">
        <v>7.4</v>
      </c>
    </row>
    <row spans="1:7" r="61">
      <c t="s" r="A61" s="3">
        <v>353</v>
      </c>
      <c t="s" r="B61" s="3">
        <v>376</v>
      </c>
    </row>
    <row spans="1:7" r="62">
      <c t="s" r="A62" s="6">
        <v>354</v>
      </c>
    </row>
    <row spans="1:7" r="63">
      <c t="s" r="A63" s="3">
        <v>199</v>
      </c>
      <c t="n" r="B63" s="7">
        <v>7.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7</v>
      </c>
      <c t="s" r="B1" s="2">
        <v>2</v>
      </c>
      <c t="s" r="C1" s="2">
        <v>26</v>
      </c>
    </row>
    <row spans="1:3" r="2">
      <c t="s" r="A2" s="6">
        <v>378</v>
      </c>
    </row>
    <row spans="1:3" r="3">
      <c t="s" r="A3" s="3">
        <v>379</v>
      </c>
      <c t="n" r="B3" s="10">
        <v>0</v>
      </c>
      <c t="n" r="C3" s="10">
        <v>0</v>
      </c>
    </row>
    <row spans="1:3" r="4">
      <c t="s" r="A4" s="3">
        <v>380</v>
      </c>
      <c t="n" r="B4" s="4">
        <v>0</v>
      </c>
      <c t="n" r="C4" s="4">
        <v>0</v>
      </c>
    </row>
    <row spans="1:3" r="5">
      <c t="s" r="A5" s="3">
        <v>381</v>
      </c>
    </row>
    <row spans="1:3" r="6">
      <c t="s" r="A6" s="6">
        <v>382</v>
      </c>
    </row>
    <row spans="1:3" r="7">
      <c t="s" r="A7" s="3">
        <v>383</v>
      </c>
      <c t="n" r="B7" s="8">
        <v>3.6</v>
      </c>
      <c t="n" r="C7" s="4">
        <v>4</v>
      </c>
    </row>
    <row spans="1:3" r="8">
      <c t="s" r="A8" s="3">
        <v>384</v>
      </c>
      <c t="n" r="B8" s="8">
        <v>3.6</v>
      </c>
      <c t="n" r="C8" s="4">
        <v>4</v>
      </c>
    </row>
    <row spans="1:3" r="9">
      <c t="s" r="A9" s="6">
        <v>385</v>
      </c>
    </row>
    <row spans="1:3" r="10">
      <c t="s" r="A10" s="3">
        <v>386</v>
      </c>
      <c t="n" r="B10" s="8">
        <v>3.6</v>
      </c>
      <c t="n" r="C10" s="4">
        <v>4</v>
      </c>
    </row>
    <row spans="1:3" r="11">
      <c t="s" r="A11" s="3">
        <v>387</v>
      </c>
      <c t="n" r="C11" s="8">
        <v>2.5</v>
      </c>
    </row>
    <row spans="1:3" r="12">
      <c t="s" r="A12" s="3">
        <v>388</v>
      </c>
      <c t="n" r="B12" s="8">
        <v>3.6</v>
      </c>
      <c t="n" r="C12" s="8">
        <v>6.5</v>
      </c>
    </row>
    <row spans="1:3" r="13">
      <c t="s" r="A13" s="3">
        <v>389</v>
      </c>
    </row>
    <row spans="1:3" r="14">
      <c t="s" r="A14" s="6">
        <v>382</v>
      </c>
    </row>
    <row spans="1:3" r="15">
      <c t="s" r="A15" s="3">
        <v>383</v>
      </c>
      <c t="n" r="B15" s="8">
        <v>3.6</v>
      </c>
      <c t="n" r="C15" s="4">
        <v>4</v>
      </c>
    </row>
    <row spans="1:3" r="16">
      <c t="s" r="A16" s="3">
        <v>384</v>
      </c>
      <c t="n" r="B16" s="8">
        <v>3.6</v>
      </c>
      <c t="n" r="C16" s="4">
        <v>4</v>
      </c>
    </row>
    <row spans="1:3" r="17">
      <c t="s" r="A17" s="6">
        <v>385</v>
      </c>
    </row>
    <row spans="1:3" r="18">
      <c t="s" r="A18" s="3">
        <v>386</v>
      </c>
      <c t="n" r="B18" s="8">
        <v>3.6</v>
      </c>
      <c t="n" r="C18" s="4">
        <v>4</v>
      </c>
    </row>
    <row spans="1:3" r="19">
      <c t="s" r="A19" s="3">
        <v>388</v>
      </c>
      <c t="n" r="B19" s="7">
        <v>3.6</v>
      </c>
      <c t="n" r="C19" s="4">
        <v>4</v>
      </c>
    </row>
    <row spans="1:3" r="20">
      <c t="s" r="A20" s="3">
        <v>390</v>
      </c>
    </row>
    <row spans="1:3" r="21">
      <c t="s" r="A21" s="6">
        <v>385</v>
      </c>
    </row>
    <row spans="1:3" r="22">
      <c t="s" r="A22" s="3">
        <v>387</v>
      </c>
      <c t="n" r="C22" s="8">
        <v>2.5</v>
      </c>
    </row>
    <row spans="1:3" r="23">
      <c t="s" r="A23" s="3">
        <v>388</v>
      </c>
      <c t="n" r="C23" s="7">
        <v>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91</v>
      </c>
      <c t="s" r="B1" s="2">
        <v>80</v>
      </c>
      <c t="s" r="C1" s="2">
        <v>1</v>
      </c>
    </row>
    <row spans="1:4" r="2">
      <c t="s" r="B2" s="2">
        <v>2</v>
      </c>
      <c t="s" r="C2" s="2">
        <v>2</v>
      </c>
      <c t="s" r="D2" s="2">
        <v>26</v>
      </c>
    </row>
    <row spans="1:4" r="3">
      <c t="s" r="A3" s="3">
        <v>392</v>
      </c>
    </row>
    <row spans="1:4" r="4">
      <c t="s" r="A4" s="6">
        <v>393</v>
      </c>
    </row>
    <row spans="1:4" r="5">
      <c t="s" r="A5" s="3">
        <v>394</v>
      </c>
      <c t="n" r="D5" s="7">
        <v>2.5</v>
      </c>
    </row>
    <row spans="1:4" r="6">
      <c t="s" r="A6" s="3">
        <v>395</v>
      </c>
      <c t="n" r="B6" s="7">
        <v>2.3</v>
      </c>
    </row>
    <row spans="1:4" r="7">
      <c t="s" r="A7" s="3">
        <v>387</v>
      </c>
    </row>
    <row spans="1:4" r="8">
      <c t="s" r="A8" s="6">
        <v>393</v>
      </c>
    </row>
    <row spans="1:4" r="9">
      <c t="s" r="A9" s="3">
        <v>260</v>
      </c>
      <c t="n" r="C9" s="7">
        <v>2.5</v>
      </c>
    </row>
    <row spans="1:4" r="10">
      <c t="s" r="A10" s="3">
        <v>396</v>
      </c>
      <c t="n" r="C10" s="8">
        <v>2.3</v>
      </c>
    </row>
    <row spans="1:4" r="11">
      <c t="s" r="A11" s="3">
        <v>397</v>
      </c>
      <c t="n" r="C11" s="7">
        <v>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8</v>
      </c>
      <c t="s" r="B1" s="2">
        <v>2</v>
      </c>
      <c t="s" r="C1" s="2">
        <v>26</v>
      </c>
    </row>
    <row spans="1:3" r="2">
      <c t="s" r="A2" s="6">
        <v>399</v>
      </c>
    </row>
    <row spans="1:3" r="3">
      <c t="s" r="A3" s="3">
        <v>400</v>
      </c>
      <c t="n" r="B3" s="7">
        <v>578.5</v>
      </c>
      <c t="n" r="C3" s="7">
        <v>579.7</v>
      </c>
    </row>
    <row spans="1:3" r="4">
      <c t="s" r="A4" s="3">
        <v>401</v>
      </c>
      <c t="n" r="B4" s="7">
        <v>591.5</v>
      </c>
      <c t="n" r="C4" s="7">
        <v>599.3</v>
      </c>
    </row>
    <row spans="1:3" r="5">
      <c t="s" r="A5" s="3">
        <v>402</v>
      </c>
    </row>
    <row spans="1:3" r="6">
      <c t="s" r="A6" s="6">
        <v>403</v>
      </c>
    </row>
    <row spans="1:3" r="7">
      <c t="s" r="A7" s="3">
        <v>404</v>
      </c>
      <c t="s" r="B7" s="3">
        <v>405</v>
      </c>
    </row>
    <row spans="1:3" r="8">
      <c t="s" r="A8" s="3">
        <v>406</v>
      </c>
    </row>
    <row spans="1:3" r="9">
      <c t="s" r="A9" s="6">
        <v>403</v>
      </c>
    </row>
    <row spans="1:3" r="10">
      <c t="s" r="A10" s="3">
        <v>404</v>
      </c>
      <c t="s" r="B10" s="3">
        <v>4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t="s" r="A1" s="1">
        <v>408</v>
      </c>
      <c t="s" r="B1" s="2">
        <v>381</v>
      </c>
    </row>
    <row spans="1:2" r="2">
      <c t="s" r="A2" s="6">
        <v>409</v>
      </c>
    </row>
    <row spans="1:2" r="3">
      <c t="s" r="A3" s="3">
        <v>410</v>
      </c>
      <c t="s" r="B3" s="3">
        <v>411</v>
      </c>
    </row>
    <row spans="1:2" r="4">
      <c t="s" r="A4" s="3">
        <v>412</v>
      </c>
      <c t="s" r="B4" s="3">
        <v>4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414</v>
      </c>
      <c t="s" r="B1" s="2">
        <v>415</v>
      </c>
      <c t="s" r="C1" s="2">
        <v>2</v>
      </c>
      <c t="s" r="D1" s="2">
        <v>416</v>
      </c>
      <c t="s" r="E1" s="2">
        <v>26</v>
      </c>
      <c t="s" r="F1" s="2">
        <v>81</v>
      </c>
      <c t="s" r="G1" s="2">
        <v>417</v>
      </c>
      <c t="s" r="H1" s="2">
        <v>2</v>
      </c>
      <c t="s" r="I1" s="2">
        <v>81</v>
      </c>
      <c t="s" r="J1" s="2">
        <v>26</v>
      </c>
    </row>
    <row spans="1:10" r="2">
      <c t="s" r="A2" s="6">
        <v>216</v>
      </c>
    </row>
    <row spans="1:10" r="3">
      <c t="s" r="A3" s="3">
        <v>418</v>
      </c>
      <c t="n" r="C3" s="7">
        <v>4.7</v>
      </c>
      <c t="n" r="F3" s="7">
        <v>2.6</v>
      </c>
      <c t="n" r="H3" s="7">
        <v>6.7</v>
      </c>
      <c t="n" r="I3" s="7">
        <v>6.8</v>
      </c>
    </row>
    <row spans="1:10" r="4">
      <c t="s" r="A4" s="3">
        <v>419</v>
      </c>
      <c t="n" r="C4" s="8">
        <v>4.7</v>
      </c>
      <c t="n" r="F4" s="8">
        <v>2.6</v>
      </c>
      <c t="n" r="H4" s="8">
        <v>6.7</v>
      </c>
      <c t="n" r="I4" s="8">
        <v>6.8</v>
      </c>
    </row>
    <row spans="1:10" r="5">
      <c t="s" r="A5" s="3">
        <v>420</v>
      </c>
      <c t="n" r="C5" s="8">
        <v>386.9</v>
      </c>
      <c t="n" r="F5" s="4">
        <v>396</v>
      </c>
      <c t="n" r="H5" s="8">
        <v>743.1</v>
      </c>
      <c t="n" r="I5" s="8">
        <v>761.2</v>
      </c>
    </row>
    <row spans="1:10" r="6">
      <c t="s" r="A6" s="3">
        <v>421</v>
      </c>
    </row>
    <row spans="1:10" r="7">
      <c t="s" r="A7" s="6">
        <v>216</v>
      </c>
    </row>
    <row spans="1:10" r="8">
      <c t="s" r="A8" s="3">
        <v>422</v>
      </c>
      <c t="n" r="E8" s="7">
        <v>15.2</v>
      </c>
      <c t="n" r="J8" s="7">
        <v>15.2</v>
      </c>
    </row>
    <row spans="1:10" r="9">
      <c t="s" r="A9" s="3">
        <v>423</v>
      </c>
      <c t="n" r="E9" s="8">
        <v>12.9</v>
      </c>
      <c t="n" r="J9" s="8">
        <v>12.9</v>
      </c>
    </row>
    <row spans="1:10" r="10">
      <c t="s" r="A10" s="3">
        <v>424</v>
      </c>
      <c t="n" r="E10" s="8">
        <v>0.5</v>
      </c>
      <c t="n" r="J10" s="8">
        <v>0.5</v>
      </c>
    </row>
    <row spans="1:10" r="11">
      <c t="s" r="A11" s="3">
        <v>425</v>
      </c>
      <c t="n" r="E11" s="7">
        <v>1.8</v>
      </c>
      <c t="n" r="J11" s="7">
        <v>1.8</v>
      </c>
    </row>
    <row spans="1:10" r="12">
      <c t="s" r="A12" s="3">
        <v>426</v>
      </c>
    </row>
    <row spans="1:10" r="13">
      <c t="s" r="A13" s="6">
        <v>216</v>
      </c>
    </row>
    <row spans="1:10" r="14">
      <c t="s" r="A14" s="3">
        <v>419</v>
      </c>
      <c t="n" r="H14" s="8">
        <v>-0.1</v>
      </c>
      <c t="n" r="I14" s="8">
        <v>0.8</v>
      </c>
    </row>
    <row spans="1:10" r="15">
      <c t="s" r="A15" s="3">
        <v>272</v>
      </c>
    </row>
    <row spans="1:10" r="16">
      <c t="s" r="A16" s="6">
        <v>216</v>
      </c>
    </row>
    <row spans="1:10" r="17">
      <c t="s" r="A17" s="3">
        <v>419</v>
      </c>
      <c t="n" r="C17" s="8">
        <v>0.7</v>
      </c>
      <c t="n" r="F17" s="8">
        <v>2.2</v>
      </c>
      <c t="n" r="H17" s="8">
        <v>1.5</v>
      </c>
      <c t="n" r="I17" s="8">
        <v>3.7</v>
      </c>
    </row>
    <row spans="1:10" r="18">
      <c t="s" r="A18" s="3">
        <v>273</v>
      </c>
    </row>
    <row spans="1:10" r="19">
      <c t="s" r="A19" s="6">
        <v>216</v>
      </c>
    </row>
    <row spans="1:10" r="20">
      <c t="s" r="A20" s="3">
        <v>419</v>
      </c>
      <c t="n" r="C20" s="8">
        <v>3.3</v>
      </c>
      <c t="n" r="H20" s="8">
        <v>3.3</v>
      </c>
    </row>
    <row spans="1:10" r="21">
      <c t="s" r="A21" s="3">
        <v>269</v>
      </c>
    </row>
    <row spans="1:10" r="22">
      <c t="s" r="A22" s="6">
        <v>216</v>
      </c>
    </row>
    <row spans="1:10" r="23">
      <c t="s" r="A23" s="3">
        <v>419</v>
      </c>
      <c t="n" r="C23" s="8">
        <v>0.7</v>
      </c>
      <c t="n" r="F23" s="8">
        <v>0.4</v>
      </c>
      <c t="n" r="H23" s="4">
        <v>2</v>
      </c>
      <c t="n" r="I23" s="8">
        <v>2.3</v>
      </c>
    </row>
    <row spans="1:10" r="24">
      <c t="s" r="A24" s="3">
        <v>427</v>
      </c>
    </row>
    <row spans="1:10" r="25">
      <c t="s" r="A25" s="6">
        <v>216</v>
      </c>
    </row>
    <row spans="1:10" r="26">
      <c t="s" r="A26" s="3">
        <v>428</v>
      </c>
      <c t="n" r="C26" s="4">
        <v>4</v>
      </c>
      <c t="n" r="H26" s="8">
        <v>5.3</v>
      </c>
    </row>
    <row spans="1:10" r="27">
      <c t="s" r="A27" s="3">
        <v>422</v>
      </c>
      <c t="n" r="H27" s="8">
        <v>23.9</v>
      </c>
    </row>
    <row spans="1:10" r="28">
      <c t="s" r="A28" s="3">
        <v>419</v>
      </c>
      <c t="n" r="H28" s="8">
        <v>5.3</v>
      </c>
    </row>
    <row spans="1:10" r="29">
      <c t="s" r="A29" s="3">
        <v>429</v>
      </c>
      <c t="n" r="H29" s="8">
        <v>13.4</v>
      </c>
    </row>
    <row spans="1:10" r="30">
      <c t="s" r="A30" s="3">
        <v>425</v>
      </c>
      <c t="n" r="H30" s="8">
        <v>5.2</v>
      </c>
    </row>
    <row spans="1:10" r="31">
      <c t="s" r="A31" s="3">
        <v>430</v>
      </c>
    </row>
    <row spans="1:10" r="32">
      <c t="s" r="A32" s="6">
        <v>216</v>
      </c>
    </row>
    <row spans="1:10" r="33">
      <c t="s" r="A33" s="3">
        <v>425</v>
      </c>
      <c t="n" r="C33" s="8">
        <v>1.9</v>
      </c>
      <c t="n" r="D33" s="7">
        <v>1.5</v>
      </c>
    </row>
    <row spans="1:10" r="34">
      <c t="s" r="A34" s="3">
        <v>431</v>
      </c>
    </row>
    <row spans="1:10" r="35">
      <c t="s" r="A35" s="6">
        <v>216</v>
      </c>
    </row>
    <row spans="1:10" r="36">
      <c t="s" r="A36" s="3">
        <v>420</v>
      </c>
      <c t="n" r="B36" s="10">
        <v>175</v>
      </c>
    </row>
    <row spans="1:10" r="37">
      <c t="s" r="A37" s="3">
        <v>432</v>
      </c>
      <c t="n" r="C37" s="4">
        <v>27</v>
      </c>
      <c t="n" r="H37" s="4">
        <v>27</v>
      </c>
    </row>
    <row spans="1:10" r="38">
      <c t="s" r="A38" s="3">
        <v>433</v>
      </c>
      <c t="n" r="C38" s="4">
        <v>17</v>
      </c>
      <c t="n" r="H38" s="4">
        <v>17</v>
      </c>
    </row>
    <row spans="1:10" r="39">
      <c t="s" r="A39" s="3">
        <v>434</v>
      </c>
      <c t="n" r="C39" s="4">
        <v>22</v>
      </c>
    </row>
    <row spans="1:10" r="40">
      <c t="s" r="A40" s="3">
        <v>435</v>
      </c>
    </row>
    <row spans="1:10" r="41">
      <c t="s" r="A41" s="6">
        <v>216</v>
      </c>
    </row>
    <row spans="1:10" r="42">
      <c t="s" r="A42" s="3">
        <v>420</v>
      </c>
      <c t="n" r="B42" s="10">
        <v>200</v>
      </c>
    </row>
    <row spans="1:10" r="43">
      <c t="s" r="A43" s="3">
        <v>432</v>
      </c>
      <c t="n" r="C43" s="4">
        <v>50</v>
      </c>
      <c t="n" r="H43" s="4">
        <v>50</v>
      </c>
    </row>
    <row spans="1:10" r="44">
      <c t="s" r="A44" s="3">
        <v>433</v>
      </c>
      <c t="n" r="C44" s="4">
        <v>25</v>
      </c>
      <c t="n" r="H44" s="4">
        <v>25</v>
      </c>
    </row>
    <row spans="1:10" r="45">
      <c t="s" r="A45" s="3">
        <v>434</v>
      </c>
      <c t="n" r="C45" s="4">
        <v>40</v>
      </c>
    </row>
    <row spans="1:10" r="46">
      <c t="s" r="A46" s="3">
        <v>221</v>
      </c>
    </row>
    <row spans="1:10" r="47">
      <c t="s" r="A47" s="6">
        <v>216</v>
      </c>
    </row>
    <row spans="1:10" r="48">
      <c t="s" r="A48" s="3">
        <v>428</v>
      </c>
      <c t="n" r="C48" s="8">
        <v>3.7</v>
      </c>
      <c t="n" r="D48" s="8">
        <v>1.3</v>
      </c>
    </row>
    <row spans="1:10" r="49">
      <c t="s" r="A49" s="3">
        <v>436</v>
      </c>
      <c t="n" r="C49" s="8">
        <v>0.3</v>
      </c>
    </row>
    <row spans="1:10" r="50">
      <c t="s" r="A50" s="3">
        <v>437</v>
      </c>
    </row>
    <row spans="1:10" r="51">
      <c t="s" r="A51" s="6">
        <v>216</v>
      </c>
    </row>
    <row spans="1:10" r="52">
      <c t="s" r="A52" s="3">
        <v>428</v>
      </c>
      <c t="n" r="F52" s="8">
        <v>2.1</v>
      </c>
      <c t="n" r="H52" s="8">
        <v>0.5</v>
      </c>
      <c t="n" r="I52" s="8">
        <v>2.5</v>
      </c>
    </row>
    <row spans="1:10" r="53">
      <c t="s" r="A53" s="3">
        <v>418</v>
      </c>
      <c t="n" r="H53" s="8">
        <v>0.4</v>
      </c>
      <c t="n" r="I53" s="8">
        <v>1.7</v>
      </c>
    </row>
    <row spans="1:10" r="54">
      <c t="s" r="A54" s="3">
        <v>434</v>
      </c>
      <c t="n" r="H54" s="8">
        <v>5.9</v>
      </c>
    </row>
    <row spans="1:10" r="55">
      <c t="s" r="A55" s="3">
        <v>438</v>
      </c>
      <c t="n" r="D55" s="7">
        <v>8.4</v>
      </c>
    </row>
    <row spans="1:10" r="56">
      <c t="s" r="A56" s="3">
        <v>439</v>
      </c>
    </row>
    <row spans="1:10" r="57">
      <c t="s" r="A57" s="6">
        <v>216</v>
      </c>
    </row>
    <row spans="1:10" r="58">
      <c t="s" r="A58" s="3">
        <v>428</v>
      </c>
      <c t="n" r="C58" s="8">
        <v>0.7</v>
      </c>
      <c t="n" r="F58" s="7">
        <v>0.5</v>
      </c>
      <c t="n" r="H58" s="8">
        <v>0.9</v>
      </c>
      <c t="n" r="I58" s="7">
        <v>4.3</v>
      </c>
    </row>
    <row spans="1:10" r="59">
      <c t="s" r="A59" s="3">
        <v>440</v>
      </c>
    </row>
    <row spans="1:10" r="60">
      <c t="s" r="A60" s="6">
        <v>216</v>
      </c>
    </row>
    <row spans="1:10" r="61">
      <c t="s" r="A61" s="3">
        <v>441</v>
      </c>
      <c t="n" r="C61" s="8">
        <v>9.9</v>
      </c>
      <c t="n" r="H61" s="8">
        <v>9.9</v>
      </c>
    </row>
    <row spans="1:10" r="62">
      <c t="s" r="A62" s="3">
        <v>422</v>
      </c>
      <c t="n" r="C62" s="7">
        <v>7.7</v>
      </c>
      <c t="n" r="H62" s="7">
        <v>7.7</v>
      </c>
    </row>
    <row spans="1:10" r="63">
      <c t="s" r="A63" s="3">
        <v>442</v>
      </c>
    </row>
    <row spans="1:10" r="64">
      <c t="s" r="A64" s="6">
        <v>216</v>
      </c>
    </row>
    <row spans="1:10" r="65">
      <c t="s" r="A65" s="3">
        <v>428</v>
      </c>
      <c t="n" r="G65" s="7">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v>
      </c>
      <c t="s" r="B1" s="2">
        <v>80</v>
      </c>
      <c t="s" r="D1" s="2">
        <v>1</v>
      </c>
    </row>
    <row spans="1:5" r="2">
      <c t="s" r="B2" s="2">
        <v>2</v>
      </c>
      <c t="s" r="C2" s="2">
        <v>81</v>
      </c>
      <c t="s" r="D2" s="2">
        <v>2</v>
      </c>
      <c t="s" r="E2" s="2">
        <v>81</v>
      </c>
    </row>
    <row spans="1:5" r="3">
      <c t="s" r="A3" s="6">
        <v>82</v>
      </c>
    </row>
    <row spans="1:5" r="4">
      <c t="s" r="A4" s="3">
        <v>83</v>
      </c>
      <c t="n" r="B4" s="7">
        <v>386.9</v>
      </c>
      <c t="n" r="C4" s="10">
        <v>396</v>
      </c>
      <c t="n" r="D4" s="7">
        <v>743.1</v>
      </c>
      <c t="n" r="E4" s="7">
        <v>761.2</v>
      </c>
    </row>
    <row spans="1:5" r="5">
      <c t="s" r="A5" s="3">
        <v>84</v>
      </c>
      <c t="n" r="B5" s="8">
        <v>241.1</v>
      </c>
      <c t="n" r="C5" s="4">
        <v>257</v>
      </c>
      <c t="n" r="D5" s="8">
        <v>466.8</v>
      </c>
      <c t="n" r="E5" s="8">
        <v>488.9</v>
      </c>
    </row>
    <row spans="1:5" r="6">
      <c t="s" r="A6" s="3">
        <v>85</v>
      </c>
      <c t="n" r="B6" s="8">
        <v>145.8</v>
      </c>
      <c t="n" r="C6" s="4">
        <v>139</v>
      </c>
      <c t="n" r="D6" s="8">
        <v>276.3</v>
      </c>
      <c t="n" r="E6" s="8">
        <v>272.3</v>
      </c>
    </row>
    <row spans="1:5" r="7">
      <c t="s" r="A7" s="3">
        <v>86</v>
      </c>
      <c t="n" r="B7" s="8">
        <v>106.3</v>
      </c>
      <c t="n" r="C7" s="8">
        <v>99.8</v>
      </c>
      <c t="n" r="D7" s="4">
        <v>212</v>
      </c>
      <c t="n" r="E7" s="8">
        <v>203.1</v>
      </c>
    </row>
    <row spans="1:5" r="8">
      <c t="s" r="A8" s="3">
        <v>87</v>
      </c>
      <c t="n" r="B8" s="8">
        <v>4.7</v>
      </c>
      <c t="n" r="C8" s="8">
        <v>2.6</v>
      </c>
      <c t="n" r="D8" s="8">
        <v>6.7</v>
      </c>
      <c t="n" r="E8" s="8">
        <v>6.8</v>
      </c>
    </row>
    <row spans="1:5" r="9">
      <c t="s" r="A9" s="3">
        <v>88</v>
      </c>
      <c t="n" r="B9" s="8">
        <v>34.8</v>
      </c>
      <c t="n" r="C9" s="8">
        <v>36.6</v>
      </c>
      <c t="n" r="D9" s="8">
        <v>57.6</v>
      </c>
      <c t="n" r="E9" s="8">
        <v>62.4</v>
      </c>
    </row>
    <row spans="1:5" r="10">
      <c t="s" r="A10" s="6">
        <v>89</v>
      </c>
    </row>
    <row spans="1:5" r="11">
      <c t="s" r="A11" s="3">
        <v>90</v>
      </c>
      <c t="n" r="B11" s="8">
        <v>-0.2</v>
      </c>
      <c t="n" r="C11" s="8">
        <v>-0.2</v>
      </c>
      <c t="n" r="D11" s="8">
        <v>-0.4</v>
      </c>
      <c t="n" r="E11" s="8">
        <v>-0.3</v>
      </c>
    </row>
    <row spans="1:5" r="12">
      <c t="s" r="A12" s="3">
        <v>91</v>
      </c>
      <c t="n" r="B12" s="8">
        <v>5.9</v>
      </c>
      <c t="n" r="C12" s="8">
        <v>4.9</v>
      </c>
      <c t="n" r="D12" s="8">
        <v>11.8</v>
      </c>
      <c t="n" r="E12" s="8">
        <v>9.800000000000001</v>
      </c>
    </row>
    <row spans="1:5" r="13">
      <c t="s" r="A13" s="3">
        <v>92</v>
      </c>
      <c t="n" r="B13" s="8">
        <v>-0.4</v>
      </c>
      <c t="n" r="C13" s="8">
        <v>-0.1</v>
      </c>
      <c t="n" r="D13" s="8">
        <v>-0.6</v>
      </c>
      <c t="n" r="E13" s="8">
        <v>0.3</v>
      </c>
    </row>
    <row spans="1:5" r="14">
      <c t="s" r="A14" s="3">
        <v>93</v>
      </c>
      <c t="n" r="B14" s="8">
        <v>5.3</v>
      </c>
      <c t="n" r="C14" s="8">
        <v>4.6</v>
      </c>
      <c t="n" r="D14" s="8">
        <v>10.8</v>
      </c>
      <c t="n" r="E14" s="8">
        <v>9.800000000000001</v>
      </c>
    </row>
    <row spans="1:5" r="15">
      <c t="s" r="A15" s="3">
        <v>94</v>
      </c>
      <c t="n" r="B15" s="8">
        <v>29.5</v>
      </c>
      <c t="n" r="C15" s="4">
        <v>32</v>
      </c>
      <c t="n" r="D15" s="8">
        <v>46.8</v>
      </c>
      <c t="n" r="E15" s="8">
        <v>52.6</v>
      </c>
    </row>
    <row spans="1:5" r="16">
      <c t="s" r="A16" s="3">
        <v>95</v>
      </c>
      <c t="n" r="B16" s="8">
        <v>10.2</v>
      </c>
      <c t="n" r="C16" s="8">
        <v>10.7</v>
      </c>
      <c t="n" r="D16" s="8">
        <v>15.9</v>
      </c>
      <c t="n" r="E16" s="8">
        <v>17.2</v>
      </c>
    </row>
    <row spans="1:5" r="17">
      <c t="s" r="A17" s="3">
        <v>96</v>
      </c>
      <c t="n" r="B17" s="7">
        <v>19.3</v>
      </c>
      <c t="n" r="C17" s="7">
        <v>21.3</v>
      </c>
      <c t="n" r="D17" s="7">
        <v>30.9</v>
      </c>
      <c t="n" r="E17" s="7">
        <v>35.4</v>
      </c>
    </row>
    <row spans="1:5" r="18">
      <c t="s" r="A18" s="6">
        <v>97</v>
      </c>
    </row>
    <row spans="1:5" r="19">
      <c t="s" r="A19" s="3">
        <v>98</v>
      </c>
      <c t="n" r="B19" s="9">
        <v>0.55</v>
      </c>
      <c t="n" r="C19" s="9">
        <v>0.6</v>
      </c>
      <c t="n" r="D19" s="9">
        <v>0.88</v>
      </c>
      <c t="n" r="E19" s="10">
        <v>1</v>
      </c>
    </row>
    <row spans="1:5" r="20">
      <c t="s" r="A20" s="3">
        <v>99</v>
      </c>
      <c t="n" r="B20" s="4">
        <v>35</v>
      </c>
      <c t="n" r="C20" s="8">
        <v>35.3</v>
      </c>
      <c t="n" r="D20" s="8">
        <v>35.1</v>
      </c>
      <c t="n" r="E20" s="8">
        <v>35.3</v>
      </c>
    </row>
    <row spans="1:5" r="21">
      <c t="s" r="A21" s="6">
        <v>97</v>
      </c>
    </row>
    <row spans="1:5" r="22">
      <c t="s" r="A22" s="3">
        <v>100</v>
      </c>
      <c t="n" r="B22" s="9">
        <v>0.55</v>
      </c>
      <c t="n" r="C22" s="9">
        <v>0.6</v>
      </c>
      <c t="n" r="D22" s="9">
        <v>0.88</v>
      </c>
      <c t="n" r="E22" s="10">
        <v>1</v>
      </c>
    </row>
    <row spans="1:5" r="23">
      <c t="s" r="A23" s="3">
        <v>99</v>
      </c>
      <c t="n" r="B23" s="8">
        <v>35.1</v>
      </c>
      <c t="n" r="C23" s="8">
        <v>35.4</v>
      </c>
      <c t="n" r="D23" s="8">
        <v>35.1</v>
      </c>
      <c t="n" r="E23" s="8">
        <v>35.4</v>
      </c>
    </row>
    <row spans="1:5" r="24">
      <c t="s" r="A24" s="3">
        <v>101</v>
      </c>
      <c t="n" r="B24" s="9">
        <v>0.17</v>
      </c>
      <c t="n" r="C24" s="9">
        <v>0.15</v>
      </c>
      <c t="n" r="D24" s="9">
        <v>0.32</v>
      </c>
      <c t="n" r="E24" s="9">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 customWidth="1" max="7" min="7" width="16"/>
  </cols>
  <sheetData>
    <row spans="1:7" r="1">
      <c t="s" r="A1" s="1">
        <v>443</v>
      </c>
      <c t="s" r="B1" s="2">
        <v>80</v>
      </c>
      <c t="s" r="E1" s="2">
        <v>1</v>
      </c>
      <c t="s" r="G1" s="2">
        <v>300</v>
      </c>
    </row>
    <row spans="1:7" r="2">
      <c t="s" r="B2" s="2">
        <v>2</v>
      </c>
      <c t="s" r="C2" s="2">
        <v>416</v>
      </c>
      <c t="s" r="D2" s="2">
        <v>81</v>
      </c>
      <c t="s" r="E2" s="2">
        <v>2</v>
      </c>
      <c t="s" r="F2" s="2">
        <v>81</v>
      </c>
      <c t="s" r="G2" s="2">
        <v>26</v>
      </c>
    </row>
    <row spans="1:7" r="3">
      <c t="s" r="A3" s="6">
        <v>444</v>
      </c>
    </row>
    <row spans="1:7" r="4">
      <c t="s" r="A4" s="3">
        <v>445</v>
      </c>
      <c t="n" r="B4" s="7">
        <v>4.7</v>
      </c>
      <c t="n" r="D4" s="7">
        <v>2.6</v>
      </c>
      <c t="n" r="E4" s="7">
        <v>6.7</v>
      </c>
      <c t="n" r="F4" s="7">
        <v>6.8</v>
      </c>
    </row>
    <row spans="1:7" r="5">
      <c t="s" r="A5" s="6">
        <v>222</v>
      </c>
    </row>
    <row spans="1:7" r="6">
      <c t="s" r="A6" s="3">
        <v>446</v>
      </c>
      <c t="n" r="B6" s="8">
        <v>-4.7</v>
      </c>
      <c t="n" r="D6" s="7">
        <v>-2.6</v>
      </c>
      <c t="n" r="E6" s="8">
        <v>-6.7</v>
      </c>
      <c t="n" r="F6" s="7">
        <v>-6.8</v>
      </c>
    </row>
    <row spans="1:7" r="7">
      <c t="s" r="A7" s="3">
        <v>427</v>
      </c>
    </row>
    <row spans="1:7" r="8">
      <c t="s" r="A8" s="6">
        <v>216</v>
      </c>
    </row>
    <row spans="1:7" r="9">
      <c t="s" r="A9" s="3">
        <v>428</v>
      </c>
      <c t="n" r="B9" s="4">
        <v>4</v>
      </c>
      <c t="n" r="E9" s="8">
        <v>5.3</v>
      </c>
    </row>
    <row spans="1:7" r="10">
      <c t="s" r="A10" s="6">
        <v>222</v>
      </c>
    </row>
    <row spans="1:7" r="11">
      <c t="s" r="A11" s="3">
        <v>441</v>
      </c>
      <c t="n" r="B11" s="4">
        <v>11</v>
      </c>
      <c t="n" r="E11" s="4">
        <v>11</v>
      </c>
    </row>
    <row spans="1:7" r="12">
      <c t="s" r="A12" s="3">
        <v>447</v>
      </c>
    </row>
    <row spans="1:7" r="13">
      <c t="s" r="A13" s="6">
        <v>444</v>
      </c>
    </row>
    <row spans="1:7" r="14">
      <c t="s" r="A14" s="3">
        <v>445</v>
      </c>
      <c t="n" r="B14" s="8">
        <v>0.5</v>
      </c>
      <c t="n" r="C14" s="7">
        <v>0.3</v>
      </c>
      <c t="n" r="G14" s="7">
        <v>6.9</v>
      </c>
    </row>
    <row spans="1:7" r="15">
      <c t="s" r="A15" s="6">
        <v>222</v>
      </c>
    </row>
    <row spans="1:7" r="16">
      <c t="s" r="A16" s="3">
        <v>441</v>
      </c>
      <c t="n" r="B16" s="8">
        <v>9.9</v>
      </c>
      <c t="n" r="E16" s="8">
        <v>9.9</v>
      </c>
    </row>
    <row spans="1:7" r="17">
      <c t="s" r="A17" s="3">
        <v>446</v>
      </c>
      <c t="n" r="B17" s="8">
        <v>-0.5</v>
      </c>
      <c t="n" r="C17" s="8">
        <v>-0.3</v>
      </c>
      <c t="n" r="G17" s="8">
        <v>-6.9</v>
      </c>
    </row>
    <row spans="1:7" r="18">
      <c t="s" r="A18" s="3">
        <v>448</v>
      </c>
      <c t="n" r="E18" s="8">
        <v>2.2</v>
      </c>
    </row>
    <row spans="1:7" r="19">
      <c t="s" r="A19" s="3">
        <v>449</v>
      </c>
    </row>
    <row spans="1:7" r="20">
      <c t="s" r="A20" s="6">
        <v>444</v>
      </c>
    </row>
    <row spans="1:7" r="21">
      <c t="s" r="A21" s="3">
        <v>260</v>
      </c>
      <c t="n" r="B21" s="8">
        <v>6.1</v>
      </c>
      <c t="n" r="C21" s="8">
        <v>6.9</v>
      </c>
      <c t="n" r="E21" s="8">
        <v>6.9</v>
      </c>
    </row>
    <row spans="1:7" r="22">
      <c t="s" r="A22" s="3">
        <v>445</v>
      </c>
      <c t="n" r="B22" s="8">
        <v>0.5</v>
      </c>
      <c t="n" r="C22" s="8">
        <v>0.3</v>
      </c>
    </row>
    <row spans="1:7" r="23">
      <c t="s" r="A23" s="3">
        <v>450</v>
      </c>
      <c t="n" r="B23" s="8">
        <v>-0.2</v>
      </c>
      <c t="n" r="C23" s="8">
        <v>-1.1</v>
      </c>
    </row>
    <row spans="1:7" r="24">
      <c t="s" r="A24" s="3">
        <v>451</v>
      </c>
      <c t="n" r="B24" s="8">
        <v>6.4</v>
      </c>
      <c t="n" r="C24" s="8">
        <v>6.1</v>
      </c>
      <c t="n" r="E24" s="8">
        <v>6.4</v>
      </c>
      <c t="n" r="G24" s="8">
        <v>6.9</v>
      </c>
    </row>
    <row spans="1:7" r="25">
      <c t="s" r="A25" s="6">
        <v>222</v>
      </c>
    </row>
    <row spans="1:7" r="26">
      <c t="s" r="A26" s="3">
        <v>446</v>
      </c>
      <c t="n" r="B26" s="8">
        <v>-0.5</v>
      </c>
      <c t="n" r="C26" s="8">
        <v>-0.3</v>
      </c>
    </row>
    <row spans="1:7" r="27">
      <c t="s" r="A27" s="3">
        <v>452</v>
      </c>
    </row>
    <row spans="1:7" r="28">
      <c t="s" r="A28" s="6">
        <v>444</v>
      </c>
    </row>
    <row spans="1:7" r="29">
      <c t="s" r="A29" s="3">
        <v>260</v>
      </c>
      <c t="n" r="B29" s="8">
        <v>1.3</v>
      </c>
    </row>
    <row spans="1:7" r="30">
      <c t="s" r="A30" s="3">
        <v>445</v>
      </c>
      <c t="n" r="B30" s="4">
        <v>4</v>
      </c>
      <c t="n" r="C30" s="8">
        <v>1.3</v>
      </c>
    </row>
    <row spans="1:7" r="31">
      <c t="s" r="A31" s="3">
        <v>450</v>
      </c>
      <c t="n" r="B31" s="8">
        <v>-0.3</v>
      </c>
    </row>
    <row spans="1:7" r="32">
      <c t="s" r="A32" s="3">
        <v>451</v>
      </c>
      <c t="n" r="B32" s="4">
        <v>5</v>
      </c>
      <c t="n" r="C32" s="8">
        <v>1.3</v>
      </c>
      <c t="n" r="E32" s="4">
        <v>5</v>
      </c>
    </row>
    <row spans="1:7" r="33">
      <c t="s" r="A33" s="6">
        <v>222</v>
      </c>
    </row>
    <row spans="1:7" r="34">
      <c t="s" r="A34" s="3">
        <v>441</v>
      </c>
      <c t="n" r="B34" s="4">
        <v>11</v>
      </c>
      <c t="n" r="E34" s="4">
        <v>11</v>
      </c>
    </row>
    <row spans="1:7" r="35">
      <c t="s" r="A35" s="3">
        <v>446</v>
      </c>
      <c t="n" r="B35" s="4">
        <v>-4</v>
      </c>
      <c t="n" r="C35" s="8">
        <v>-1.3</v>
      </c>
    </row>
    <row spans="1:7" r="36">
      <c t="s" r="A36" s="3">
        <v>448</v>
      </c>
      <c t="n" r="E36" s="8">
        <v>5.7</v>
      </c>
    </row>
    <row spans="1:7" r="37">
      <c t="s" r="A37" s="3">
        <v>453</v>
      </c>
    </row>
    <row spans="1:7" r="38">
      <c t="s" r="A38" s="6">
        <v>216</v>
      </c>
    </row>
    <row spans="1:7" r="39">
      <c t="s" r="A39" s="3">
        <v>428</v>
      </c>
      <c t="n" r="B39" s="8">
        <v>3.3</v>
      </c>
      <c t="n" r="E39" s="8">
        <v>3.3</v>
      </c>
    </row>
    <row spans="1:7" r="40">
      <c t="s" r="A40" s="6">
        <v>222</v>
      </c>
    </row>
    <row spans="1:7" r="41">
      <c t="s" r="A41" s="3">
        <v>441</v>
      </c>
      <c t="n" r="B41" s="8">
        <v>5.4</v>
      </c>
      <c t="n" r="E41" s="8">
        <v>5.4</v>
      </c>
    </row>
    <row spans="1:7" r="42">
      <c t="s" r="A42" s="3">
        <v>454</v>
      </c>
    </row>
    <row spans="1:7" r="43">
      <c t="s" r="A43" s="6">
        <v>216</v>
      </c>
    </row>
    <row spans="1:7" r="44">
      <c t="s" r="A44" s="3">
        <v>428</v>
      </c>
      <c t="n" r="B44" s="8">
        <v>0.7</v>
      </c>
      <c t="n" r="E44" s="4">
        <v>2</v>
      </c>
    </row>
    <row spans="1:7" r="45">
      <c t="s" r="A45" s="6">
        <v>222</v>
      </c>
    </row>
    <row spans="1:7" r="46">
      <c t="s" r="A46" s="3">
        <v>441</v>
      </c>
      <c t="n" r="B46" s="8">
        <v>5.6</v>
      </c>
      <c t="n" r="E46" s="8">
        <v>5.6</v>
      </c>
    </row>
    <row spans="1:7" r="47">
      <c t="s" r="A47" s="3">
        <v>455</v>
      </c>
    </row>
    <row spans="1:7" r="48">
      <c t="s" r="A48" s="6">
        <v>444</v>
      </c>
    </row>
    <row spans="1:7" r="49">
      <c t="s" r="A49" s="3">
        <v>445</v>
      </c>
      <c t="n" r="B49" s="8">
        <v>0.5</v>
      </c>
      <c t="n" r="G49" s="8">
        <v>6.9</v>
      </c>
    </row>
    <row spans="1:7" r="50">
      <c t="s" r="A50" s="6">
        <v>222</v>
      </c>
    </row>
    <row spans="1:7" r="51">
      <c t="s" r="A51" s="3">
        <v>441</v>
      </c>
      <c t="n" r="B51" s="8">
        <v>8.800000000000001</v>
      </c>
      <c t="n" r="E51" s="8">
        <v>8.800000000000001</v>
      </c>
    </row>
    <row spans="1:7" r="52">
      <c t="s" r="A52" s="3">
        <v>446</v>
      </c>
      <c t="n" r="B52" s="8">
        <v>-0.5</v>
      </c>
      <c t="n" r="G52" s="8">
        <v>-6.9</v>
      </c>
    </row>
    <row spans="1:7" r="53">
      <c t="s" r="A53" s="3">
        <v>448</v>
      </c>
      <c t="n" r="E53" s="8">
        <v>1.4</v>
      </c>
    </row>
    <row spans="1:7" r="54">
      <c t="s" r="A54" s="3">
        <v>456</v>
      </c>
    </row>
    <row spans="1:7" r="55">
      <c t="s" r="A55" s="6">
        <v>444</v>
      </c>
    </row>
    <row spans="1:7" r="56">
      <c t="s" r="A56" s="3">
        <v>260</v>
      </c>
      <c t="n" r="B56" s="8">
        <v>6.1</v>
      </c>
      <c t="n" r="C56" s="8">
        <v>6.9</v>
      </c>
      <c t="n" r="E56" s="8">
        <v>6.9</v>
      </c>
    </row>
    <row spans="1:7" r="57">
      <c t="s" r="A57" s="3">
        <v>445</v>
      </c>
      <c t="n" r="B57" s="8">
        <v>0.5</v>
      </c>
    </row>
    <row spans="1:7" r="58">
      <c t="s" r="A58" s="3">
        <v>450</v>
      </c>
      <c t="n" r="B58" s="8">
        <v>-0.2</v>
      </c>
      <c t="n" r="C58" s="8">
        <v>-0.8</v>
      </c>
    </row>
    <row spans="1:7" r="59">
      <c t="s" r="A59" s="3">
        <v>451</v>
      </c>
      <c t="n" r="B59" s="8">
        <v>6.4</v>
      </c>
      <c t="n" r="C59" s="8">
        <v>6.1</v>
      </c>
      <c t="n" r="E59" s="8">
        <v>6.4</v>
      </c>
      <c t="n" r="G59" s="7">
        <v>6.9</v>
      </c>
    </row>
    <row spans="1:7" r="60">
      <c t="s" r="A60" s="6">
        <v>222</v>
      </c>
    </row>
    <row spans="1:7" r="61">
      <c t="s" r="A61" s="3">
        <v>446</v>
      </c>
      <c t="n" r="B61" s="8">
        <v>-0.5</v>
      </c>
    </row>
    <row spans="1:7" r="62">
      <c t="s" r="A62" s="3">
        <v>457</v>
      </c>
    </row>
    <row spans="1:7" r="63">
      <c t="s" r="A63" s="6">
        <v>444</v>
      </c>
    </row>
    <row spans="1:7" r="64">
      <c t="s" r="A64" s="3">
        <v>445</v>
      </c>
      <c t="n" r="B64" s="8">
        <v>3.7</v>
      </c>
    </row>
    <row spans="1:7" r="65">
      <c t="s" r="A65" s="3">
        <v>451</v>
      </c>
      <c t="n" r="B65" s="8">
        <v>3.7</v>
      </c>
      <c t="n" r="E65" s="8">
        <v>3.7</v>
      </c>
    </row>
    <row spans="1:7" r="66">
      <c t="s" r="A66" s="6">
        <v>222</v>
      </c>
    </row>
    <row spans="1:7" r="67">
      <c t="s" r="A67" s="3">
        <v>441</v>
      </c>
      <c t="n" r="B67" s="8">
        <v>5.4</v>
      </c>
      <c t="n" r="E67" s="8">
        <v>5.4</v>
      </c>
    </row>
    <row spans="1:7" r="68">
      <c t="s" r="A68" s="3">
        <v>446</v>
      </c>
      <c t="n" r="B68" s="8">
        <v>-3.7</v>
      </c>
    </row>
    <row spans="1:7" r="69">
      <c t="s" r="A69" s="3">
        <v>448</v>
      </c>
      <c t="n" r="E69" s="8">
        <v>1.7</v>
      </c>
    </row>
    <row spans="1:7" r="70">
      <c t="s" r="A70" s="3">
        <v>458</v>
      </c>
    </row>
    <row spans="1:7" r="71">
      <c t="s" r="A71" s="6">
        <v>444</v>
      </c>
    </row>
    <row spans="1:7" r="72">
      <c t="s" r="A72" s="3">
        <v>445</v>
      </c>
      <c t="n" r="C72" s="8">
        <v>0.2</v>
      </c>
    </row>
    <row spans="1:7" r="73">
      <c t="s" r="A73" s="6">
        <v>222</v>
      </c>
    </row>
    <row spans="1:7" r="74">
      <c t="s" r="A74" s="3">
        <v>441</v>
      </c>
      <c t="n" r="B74" s="8">
        <v>0.2</v>
      </c>
      <c t="n" r="E74" s="8">
        <v>0.2</v>
      </c>
    </row>
    <row spans="1:7" r="75">
      <c t="s" r="A75" s="3">
        <v>446</v>
      </c>
      <c t="n" r="C75" s="8">
        <v>-0.2</v>
      </c>
    </row>
    <row spans="1:7" r="76">
      <c t="s" r="A76" s="3">
        <v>459</v>
      </c>
    </row>
    <row spans="1:7" r="77">
      <c t="s" r="A77" s="6">
        <v>444</v>
      </c>
    </row>
    <row spans="1:7" r="78">
      <c t="s" r="A78" s="3">
        <v>445</v>
      </c>
      <c t="n" r="C78" s="8">
        <v>0.2</v>
      </c>
    </row>
    <row spans="1:7" r="79">
      <c t="s" r="A79" s="3">
        <v>450</v>
      </c>
      <c t="n" r="C79" s="8">
        <v>-0.2</v>
      </c>
    </row>
    <row spans="1:7" r="80">
      <c t="s" r="A80" s="6">
        <v>222</v>
      </c>
    </row>
    <row spans="1:7" r="81">
      <c t="s" r="A81" s="3">
        <v>446</v>
      </c>
      <c t="n" r="C81" s="8">
        <v>-0.2</v>
      </c>
    </row>
    <row spans="1:7" r="82">
      <c t="s" r="A82" s="3">
        <v>460</v>
      </c>
    </row>
    <row spans="1:7" r="83">
      <c t="s" r="A83" s="6">
        <v>222</v>
      </c>
    </row>
    <row spans="1:7" r="84">
      <c t="s" r="A84" s="3">
        <v>441</v>
      </c>
      <c t="n" r="B84" s="8">
        <v>0.4</v>
      </c>
      <c t="n" r="E84" s="8">
        <v>0.4</v>
      </c>
    </row>
    <row spans="1:7" r="85">
      <c t="s" r="A85" s="3">
        <v>448</v>
      </c>
      <c t="n" r="E85" s="8">
        <v>0.4</v>
      </c>
    </row>
    <row spans="1:7" r="86">
      <c t="s" r="A86" s="3">
        <v>461</v>
      </c>
    </row>
    <row spans="1:7" r="87">
      <c t="s" r="A87" s="6">
        <v>444</v>
      </c>
    </row>
    <row spans="1:7" r="88">
      <c t="s" r="A88" s="3">
        <v>445</v>
      </c>
      <c t="n" r="C88" s="8">
        <v>0.1</v>
      </c>
    </row>
    <row spans="1:7" r="89">
      <c t="s" r="A89" s="6">
        <v>222</v>
      </c>
    </row>
    <row spans="1:7" r="90">
      <c t="s" r="A90" s="3">
        <v>441</v>
      </c>
      <c t="n" r="B90" s="8">
        <v>0.8</v>
      </c>
      <c t="n" r="E90" s="8">
        <v>0.8</v>
      </c>
    </row>
    <row spans="1:7" r="91">
      <c t="s" r="A91" s="3">
        <v>446</v>
      </c>
      <c t="n" r="C91" s="8">
        <v>-0.1</v>
      </c>
    </row>
    <row spans="1:7" r="92">
      <c t="s" r="A92" s="3">
        <v>448</v>
      </c>
      <c t="n" r="E92" s="8">
        <v>0.7</v>
      </c>
    </row>
    <row spans="1:7" r="93">
      <c t="s" r="A93" s="3">
        <v>462</v>
      </c>
    </row>
    <row spans="1:7" r="94">
      <c t="s" r="A94" s="6">
        <v>444</v>
      </c>
    </row>
    <row spans="1:7" r="95">
      <c t="s" r="A95" s="3">
        <v>445</v>
      </c>
      <c t="n" r="C95" s="8">
        <v>0.1</v>
      </c>
    </row>
    <row spans="1:7" r="96">
      <c t="s" r="A96" s="3">
        <v>450</v>
      </c>
      <c t="n" r="C96" s="8">
        <v>-0.1</v>
      </c>
    </row>
    <row spans="1:7" r="97">
      <c t="s" r="A97" s="6">
        <v>222</v>
      </c>
    </row>
    <row spans="1:7" r="98">
      <c t="s" r="A98" s="3">
        <v>446</v>
      </c>
      <c t="n" r="C98" s="8">
        <v>-0.1</v>
      </c>
    </row>
    <row spans="1:7" r="99">
      <c t="s" r="A99" s="3">
        <v>463</v>
      </c>
    </row>
    <row spans="1:7" r="100">
      <c t="s" r="A100" s="6">
        <v>444</v>
      </c>
    </row>
    <row spans="1:7" r="101">
      <c t="s" r="A101" s="3">
        <v>445</v>
      </c>
      <c t="n" r="B101" s="8">
        <v>0.3</v>
      </c>
    </row>
    <row spans="1:7" r="102">
      <c t="s" r="A102" s="3">
        <v>450</v>
      </c>
      <c t="n" r="B102" s="8">
        <v>-0.3</v>
      </c>
    </row>
    <row spans="1:7" r="103">
      <c t="s" r="A103" s="6">
        <v>222</v>
      </c>
    </row>
    <row spans="1:7" r="104">
      <c t="s" r="A104" s="3">
        <v>441</v>
      </c>
      <c t="n" r="B104" s="8">
        <v>1.7</v>
      </c>
      <c t="n" r="E104" s="8">
        <v>1.7</v>
      </c>
    </row>
    <row spans="1:7" r="105">
      <c t="s" r="A105" s="3">
        <v>446</v>
      </c>
      <c t="n" r="B105" s="8">
        <v>-0.3</v>
      </c>
    </row>
    <row spans="1:7" r="106">
      <c t="s" r="A106" s="3">
        <v>448</v>
      </c>
      <c t="n" r="E106" s="8">
        <v>1.4</v>
      </c>
    </row>
    <row spans="1:7" r="107">
      <c t="s" r="A107" s="3">
        <v>464</v>
      </c>
    </row>
    <row spans="1:7" r="108">
      <c t="s" r="A108" s="6">
        <v>222</v>
      </c>
    </row>
    <row spans="1:7" r="109">
      <c t="s" r="A109" s="3">
        <v>441</v>
      </c>
      <c t="n" r="B109" s="8">
        <v>0.1</v>
      </c>
      <c t="n" r="E109" s="8">
        <v>0.1</v>
      </c>
    </row>
    <row spans="1:7" r="110">
      <c t="s" r="A110" s="3">
        <v>448</v>
      </c>
      <c t="n" r="E110" s="8">
        <v>0.1</v>
      </c>
    </row>
    <row spans="1:7" r="111">
      <c t="s" r="A111" s="3">
        <v>465</v>
      </c>
    </row>
    <row spans="1:7" r="112">
      <c t="s" r="A112" s="6">
        <v>444</v>
      </c>
    </row>
    <row spans="1:7" r="113">
      <c t="s" r="A113" s="3">
        <v>260</v>
      </c>
      <c t="n" r="B113" s="8">
        <v>1.3</v>
      </c>
    </row>
    <row spans="1:7" r="114">
      <c t="s" r="A114" s="3">
        <v>445</v>
      </c>
      <c t="n" r="C114" s="8">
        <v>1.3</v>
      </c>
    </row>
    <row spans="1:7" r="115">
      <c t="s" r="A115" s="3">
        <v>451</v>
      </c>
      <c t="n" r="B115" s="8">
        <v>1.3</v>
      </c>
      <c t="n" r="C115" s="8">
        <v>1.3</v>
      </c>
      <c t="n" r="E115" s="8">
        <v>1.3</v>
      </c>
    </row>
    <row spans="1:7" r="116">
      <c t="s" r="A116" s="6">
        <v>222</v>
      </c>
    </row>
    <row spans="1:7" r="117">
      <c t="s" r="A117" s="3">
        <v>441</v>
      </c>
      <c t="n" r="B117" s="7">
        <v>3.5</v>
      </c>
      <c t="n" r="E117" s="8">
        <v>3.5</v>
      </c>
    </row>
    <row spans="1:7" r="118">
      <c t="s" r="A118" s="3">
        <v>446</v>
      </c>
      <c t="n" r="C118" s="7">
        <v>-1.3</v>
      </c>
    </row>
    <row spans="1:7" r="119">
      <c t="s" r="A119" s="3">
        <v>448</v>
      </c>
      <c t="n" r="E119" s="7">
        <v>2.2</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21"/>
    <col customWidth="1" max="3" min="3" width="25"/>
  </cols>
  <sheetData>
    <row spans="1:3" r="1">
      <c t="s" r="A1" s="1">
        <v>466</v>
      </c>
      <c t="s" r="B1" s="2">
        <v>467</v>
      </c>
      <c t="s" r="C1" s="2">
        <v>468</v>
      </c>
    </row>
    <row spans="1:3" r="2">
      <c t="s" r="A2" s="3">
        <v>37</v>
      </c>
      <c t="n" r="C2" s="7">
        <v>34.6</v>
      </c>
    </row>
    <row spans="1:3" r="3">
      <c t="s" r="A3" s="3">
        <v>469</v>
      </c>
    </row>
    <row spans="1:3" r="4">
      <c t="s" r="A4" s="3">
        <v>470</v>
      </c>
      <c t="n" r="C4" s="8">
        <v>20.5</v>
      </c>
    </row>
    <row spans="1:3" r="5">
      <c t="s" r="A5" s="3">
        <v>361</v>
      </c>
      <c t="n" r="C5" s="8">
        <v>3.1</v>
      </c>
    </row>
    <row spans="1:3" r="6">
      <c t="s" r="A6" s="3">
        <v>42</v>
      </c>
      <c t="n" r="C6" s="8">
        <v>4.7</v>
      </c>
    </row>
    <row spans="1:3" r="7">
      <c t="s" r="A7" s="3">
        <v>44</v>
      </c>
      <c t="n" r="C7" s="8">
        <v>4.1</v>
      </c>
    </row>
    <row spans="1:3" r="8">
      <c t="s" r="A8" s="3">
        <v>37</v>
      </c>
      <c t="n" r="C8" s="7">
        <v>32.4</v>
      </c>
    </row>
    <row spans="1:3" r="9">
      <c t="s" r="A9" s="3">
        <v>471</v>
      </c>
    </row>
    <row spans="1:3" r="10">
      <c t="s" r="A10" s="3">
        <v>472</v>
      </c>
      <c t="n" r="B10" s="7">
        <v>35.5</v>
      </c>
    </row>
    <row spans="1:3" r="11">
      <c t="s" r="A11" s="3">
        <v>272</v>
      </c>
    </row>
    <row spans="1:3" r="12">
      <c t="s" r="A12" s="3">
        <v>473</v>
      </c>
      <c t="n" r="C12" s="4">
        <v>2</v>
      </c>
    </row>
    <row spans="1:3" r="13">
      <c t="s" r="A13" s="3">
        <v>37</v>
      </c>
      <c t="n" r="C13" s="7">
        <v>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spans="1:9" r="1">
      <c t="s" r="A1" s="1">
        <v>474</v>
      </c>
      <c t="s" r="B1" s="2">
        <v>80</v>
      </c>
      <c t="s" r="E1" s="2">
        <v>1</v>
      </c>
    </row>
    <row spans="1:9" r="2">
      <c t="s" r="B2" s="2">
        <v>2</v>
      </c>
      <c t="s" r="C2" s="2">
        <v>475</v>
      </c>
      <c t="s" r="D2" s="2">
        <v>81</v>
      </c>
      <c t="s" r="E2" s="2">
        <v>2</v>
      </c>
      <c t="s" r="F2" s="2">
        <v>475</v>
      </c>
      <c t="s" r="G2" s="2">
        <v>81</v>
      </c>
      <c t="s" r="H2" s="2">
        <v>476</v>
      </c>
      <c t="s" r="I2" s="2">
        <v>477</v>
      </c>
    </row>
    <row spans="1:9" r="3">
      <c t="s" r="A3" s="6">
        <v>478</v>
      </c>
    </row>
    <row spans="1:9" r="4">
      <c t="s" r="A4" s="3">
        <v>96</v>
      </c>
      <c t="n" r="B4" s="7">
        <v>19.3</v>
      </c>
      <c t="n" r="D4" s="7">
        <v>21.3</v>
      </c>
      <c t="n" r="E4" s="7">
        <v>30.9</v>
      </c>
      <c t="n" r="G4" s="7">
        <v>35.4</v>
      </c>
    </row>
    <row spans="1:9" r="5">
      <c t="s" r="A5" s="6">
        <v>479</v>
      </c>
    </row>
    <row spans="1:9" r="6">
      <c t="s" r="A6" s="3">
        <v>479</v>
      </c>
      <c t="n" r="B6" s="4">
        <v>35000000</v>
      </c>
      <c t="n" r="D6" s="4">
        <v>35300000</v>
      </c>
      <c t="n" r="E6" s="4">
        <v>35100000</v>
      </c>
      <c t="n" r="G6" s="4">
        <v>35300000</v>
      </c>
    </row>
    <row spans="1:9" r="7">
      <c t="s" r="A7" s="6">
        <v>480</v>
      </c>
    </row>
    <row spans="1:9" r="8">
      <c t="s" r="A8" s="3">
        <v>98</v>
      </c>
      <c t="n" r="B8" s="9">
        <v>0.55</v>
      </c>
      <c t="n" r="D8" s="9">
        <v>0.6</v>
      </c>
      <c t="n" r="E8" s="9">
        <v>0.88</v>
      </c>
      <c t="n" r="G8" s="10">
        <v>1</v>
      </c>
    </row>
    <row spans="1:9" r="9">
      <c t="s" r="A9" s="6">
        <v>481</v>
      </c>
    </row>
    <row spans="1:9" r="10">
      <c t="s" r="A10" s="3">
        <v>482</v>
      </c>
      <c t="n" r="B10" s="4">
        <v>100000</v>
      </c>
      <c t="n" r="D10" s="4">
        <v>100000</v>
      </c>
      <c t="n" r="G10" s="4">
        <v>100000</v>
      </c>
    </row>
    <row spans="1:9" r="11">
      <c t="s" r="A11" s="6">
        <v>483</v>
      </c>
    </row>
    <row spans="1:9" r="12">
      <c t="s" r="A12" s="3">
        <v>104</v>
      </c>
      <c t="n" r="B12" s="7">
        <v>19.3</v>
      </c>
      <c t="n" r="D12" s="7">
        <v>21.3</v>
      </c>
      <c t="n" r="E12" s="7">
        <v>30.9</v>
      </c>
      <c t="n" r="G12" s="7">
        <v>35.4</v>
      </c>
    </row>
    <row spans="1:9" r="13">
      <c t="s" r="A13" s="6">
        <v>484</v>
      </c>
    </row>
    <row spans="1:9" r="14">
      <c t="s" r="A14" s="3">
        <v>485</v>
      </c>
      <c t="n" r="B14" s="4">
        <v>35100000</v>
      </c>
      <c t="n" r="D14" s="4">
        <v>35400000</v>
      </c>
      <c t="n" r="E14" s="4">
        <v>35100000</v>
      </c>
      <c t="n" r="G14" s="4">
        <v>35400000</v>
      </c>
    </row>
    <row spans="1:9" r="15">
      <c t="s" r="A15" s="6">
        <v>480</v>
      </c>
    </row>
    <row spans="1:9" r="16">
      <c t="s" r="A16" s="3">
        <v>486</v>
      </c>
      <c t="n" r="B16" s="9">
        <v>0.55</v>
      </c>
      <c t="n" r="D16" s="9">
        <v>0.6</v>
      </c>
      <c t="n" r="E16" s="9">
        <v>0.88</v>
      </c>
      <c t="n" r="G16" s="10">
        <v>1</v>
      </c>
    </row>
    <row spans="1:9" r="17">
      <c t="s" r="A17" s="6">
        <v>487</v>
      </c>
    </row>
    <row spans="1:9" r="18">
      <c t="s" r="A18" s="3">
        <v>488</v>
      </c>
      <c t="n" r="B18" s="4">
        <v>300000</v>
      </c>
      <c t="n" r="C18" s="4">
        <v>300000</v>
      </c>
      <c t="n" r="E18" s="4">
        <v>300000</v>
      </c>
      <c t="n" r="F18" s="4">
        <v>300000</v>
      </c>
    </row>
    <row spans="1:9" r="19">
      <c t="s" r="A19" s="3">
        <v>489</v>
      </c>
      <c t="n" r="I19" s="10">
        <v>90</v>
      </c>
    </row>
    <row spans="1:9" r="20">
      <c t="s" r="A20" s="3">
        <v>490</v>
      </c>
      <c t="n" r="B20" s="10">
        <v>8</v>
      </c>
      <c t="n" r="E20" s="10">
        <v>8</v>
      </c>
    </row>
    <row spans="1:9" r="21">
      <c t="s" r="A21" s="3">
        <v>491</v>
      </c>
      <c t="n" r="B21" s="4">
        <v>185000</v>
      </c>
      <c t="n" r="D21" s="4">
        <v>186000</v>
      </c>
      <c t="n" r="E21" s="4">
        <v>349000</v>
      </c>
      <c t="n" r="G21" s="4">
        <v>347000</v>
      </c>
    </row>
    <row spans="1:9" r="22">
      <c t="s" r="A22" s="3">
        <v>492</v>
      </c>
      <c t="n" r="B22" s="7">
        <v>10.1</v>
      </c>
      <c t="n" r="D22" s="7">
        <v>10.6</v>
      </c>
      <c t="n" r="E22" s="7">
        <v>19.5</v>
      </c>
      <c t="n" r="G22" s="10">
        <v>20</v>
      </c>
    </row>
    <row spans="1:9" r="23">
      <c t="s" r="A23" s="3">
        <v>493</v>
      </c>
    </row>
    <row spans="1:9" r="24">
      <c t="s" r="A24" s="6">
        <v>487</v>
      </c>
    </row>
    <row spans="1:9" r="25">
      <c t="s" r="A25" s="3">
        <v>489</v>
      </c>
      <c t="n" r="H25" s="10">
        <v>100</v>
      </c>
    </row>
  </sheetData>
  <mergeCells count="3">
    <mergeCell ref="A1:A2"/>
    <mergeCell ref="B1:D1"/>
    <mergeCell ref="E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5"/>
    <col customWidth="1" max="5" min="5" width="21"/>
    <col customWidth="1" max="6" min="6" width="21"/>
  </cols>
  <sheetData>
    <row spans="1:6" r="1">
      <c t="s" r="A1" s="1">
        <v>494</v>
      </c>
      <c t="s" r="B1" s="2">
        <v>80</v>
      </c>
      <c t="s" r="D1" s="2">
        <v>1</v>
      </c>
    </row>
    <row spans="1:6" r="2">
      <c t="s" r="B2" s="2">
        <v>495</v>
      </c>
      <c t="s" r="C2" s="2">
        <v>302</v>
      </c>
      <c t="s" r="D2" s="2">
        <v>468</v>
      </c>
      <c t="s" r="E2" s="2">
        <v>302</v>
      </c>
      <c t="s" r="F2" s="2">
        <v>496</v>
      </c>
    </row>
    <row spans="1:6" r="3">
      <c t="s" r="A3" s="6">
        <v>497</v>
      </c>
    </row>
    <row spans="1:6" r="4">
      <c t="s" r="A4" s="3">
        <v>83</v>
      </c>
      <c t="n" r="B4" s="7">
        <v>386.9</v>
      </c>
      <c t="n" r="C4" s="10">
        <v>396</v>
      </c>
      <c t="n" r="D4" s="7">
        <v>743.1</v>
      </c>
      <c t="n" r="E4" s="7">
        <v>761.2</v>
      </c>
    </row>
    <row spans="1:6" r="5">
      <c t="s" r="A5" s="3">
        <v>498</v>
      </c>
      <c t="n" r="B5" s="8">
        <v>34.8</v>
      </c>
      <c t="n" r="C5" s="8">
        <v>36.6</v>
      </c>
      <c t="n" r="D5" s="8">
        <v>57.6</v>
      </c>
      <c t="n" r="E5" s="8">
        <v>62.4</v>
      </c>
    </row>
    <row spans="1:6" r="6">
      <c t="s" r="A6" s="3">
        <v>90</v>
      </c>
      <c t="n" r="B6" s="8">
        <v>0.2</v>
      </c>
      <c t="n" r="C6" s="8">
        <v>0.2</v>
      </c>
      <c t="n" r="D6" s="8">
        <v>0.4</v>
      </c>
      <c t="n" r="E6" s="8">
        <v>0.3</v>
      </c>
    </row>
    <row spans="1:6" r="7">
      <c t="s" r="A7" s="3">
        <v>91</v>
      </c>
      <c t="n" r="B7" s="8">
        <v>-5.9</v>
      </c>
      <c t="n" r="C7" s="8">
        <v>-4.9</v>
      </c>
      <c t="n" r="D7" s="8">
        <v>-11.8</v>
      </c>
      <c t="n" r="E7" s="8">
        <v>-9.800000000000001</v>
      </c>
    </row>
    <row spans="1:6" r="8">
      <c t="s" r="A8" s="3">
        <v>499</v>
      </c>
      <c t="n" r="B8" s="8">
        <v>0.4</v>
      </c>
      <c t="n" r="C8" s="8">
        <v>0.1</v>
      </c>
      <c t="n" r="D8" s="8">
        <v>0.6</v>
      </c>
      <c t="n" r="E8" s="8">
        <v>-0.3</v>
      </c>
    </row>
    <row spans="1:6" r="9">
      <c t="s" r="A9" s="3">
        <v>94</v>
      </c>
      <c t="n" r="B9" s="8">
        <v>29.5</v>
      </c>
      <c t="n" r="C9" s="4">
        <v>32</v>
      </c>
      <c t="n" r="D9" s="8">
        <v>46.8</v>
      </c>
      <c t="n" r="E9" s="8">
        <v>52.6</v>
      </c>
    </row>
    <row spans="1:6" r="10">
      <c t="s" r="A10" s="3">
        <v>500</v>
      </c>
      <c t="n" r="B10" s="8">
        <v>6.9</v>
      </c>
      <c t="n" r="C10" s="8">
        <v>5.6</v>
      </c>
      <c t="n" r="D10" s="8">
        <v>12.5</v>
      </c>
      <c t="n" r="E10" s="8">
        <v>10.6</v>
      </c>
    </row>
    <row spans="1:6" r="11">
      <c t="s" r="A11" s="3">
        <v>501</v>
      </c>
      <c t="n" r="B11" s="8">
        <v>12.9</v>
      </c>
      <c t="n" r="C11" s="8">
        <v>12.1</v>
      </c>
      <c t="n" r="D11" s="8">
        <v>25.9</v>
      </c>
      <c t="n" r="E11" s="4">
        <v>24</v>
      </c>
    </row>
    <row spans="1:6" r="12">
      <c t="s" r="A12" s="3">
        <v>502</v>
      </c>
      <c t="n" r="B12" s="8">
        <v>1893.3</v>
      </c>
      <c t="n" r="C12" s="8">
        <v>1726.7</v>
      </c>
      <c t="n" r="D12" s="8">
        <v>1893.3</v>
      </c>
      <c t="n" r="E12" s="8">
        <v>1726.7</v>
      </c>
      <c t="n" r="F12" s="10">
        <v>1948</v>
      </c>
    </row>
    <row spans="1:6" r="13">
      <c t="s" r="A13" s="3">
        <v>503</v>
      </c>
      <c t="n" r="B13" s="8">
        <v>186.6</v>
      </c>
      <c t="n" r="C13" s="8">
        <v>212.3</v>
      </c>
      <c t="n" r="D13" s="7">
        <v>186.6</v>
      </c>
      <c t="n" r="E13" s="8">
        <v>212.3</v>
      </c>
      <c t="n" r="F13" s="7">
        <v>203.3</v>
      </c>
    </row>
    <row spans="1:6" r="14">
      <c t="s" r="A14" s="3">
        <v>504</v>
      </c>
      <c t="n" r="D14" s="4">
        <v>3</v>
      </c>
    </row>
    <row spans="1:6" r="15">
      <c t="s" r="A15" s="3">
        <v>505</v>
      </c>
    </row>
    <row spans="1:6" r="16">
      <c t="s" r="A16" s="6">
        <v>497</v>
      </c>
    </row>
    <row spans="1:6" r="17">
      <c t="s" r="A17" s="3">
        <v>498</v>
      </c>
      <c t="n" r="B17" s="8">
        <v>43.7</v>
      </c>
      <c t="n" r="C17" s="8">
        <v>44.2</v>
      </c>
      <c t="n" r="D17" s="7">
        <v>74.8</v>
      </c>
      <c t="n" r="E17" s="8">
        <v>76.59999999999999</v>
      </c>
    </row>
    <row spans="1:6" r="18">
      <c t="s" r="A18" s="3">
        <v>426</v>
      </c>
    </row>
    <row spans="1:6" r="19">
      <c t="s" r="A19" s="6">
        <v>497</v>
      </c>
    </row>
    <row spans="1:6" r="20">
      <c t="s" r="A20" s="3">
        <v>498</v>
      </c>
      <c t="n" r="B20" s="8">
        <v>-8.9</v>
      </c>
      <c t="n" r="C20" s="8">
        <v>-7.6</v>
      </c>
      <c t="n" r="D20" s="8">
        <v>-17.2</v>
      </c>
      <c t="n" r="E20" s="8">
        <v>-14.2</v>
      </c>
    </row>
    <row spans="1:6" r="21">
      <c t="s" r="A21" s="3">
        <v>506</v>
      </c>
    </row>
    <row spans="1:6" r="22">
      <c t="s" r="A22" s="6">
        <v>497</v>
      </c>
    </row>
    <row spans="1:6" r="23">
      <c t="s" r="A23" s="3">
        <v>83</v>
      </c>
      <c t="n" r="B23" s="8">
        <v>37.3</v>
      </c>
      <c t="n" r="C23" s="8">
        <v>47.1</v>
      </c>
      <c t="n" r="D23" s="8">
        <v>72.3</v>
      </c>
      <c t="n" r="E23" s="8">
        <v>90.90000000000001</v>
      </c>
    </row>
    <row spans="1:6" r="24">
      <c t="s" r="A24" s="3">
        <v>269</v>
      </c>
    </row>
    <row spans="1:6" r="25">
      <c t="s" r="A25" s="6">
        <v>497</v>
      </c>
    </row>
    <row spans="1:6" r="26">
      <c t="s" r="A26" s="3">
        <v>83</v>
      </c>
      <c t="n" r="B26" s="8">
        <v>262.8</v>
      </c>
      <c t="n" r="C26" s="8">
        <v>241.8</v>
      </c>
      <c t="n" r="D26" s="8">
        <v>500.2</v>
      </c>
      <c t="n" r="E26" s="8">
        <v>460.9</v>
      </c>
    </row>
    <row spans="1:6" r="27">
      <c t="s" r="A27" s="3">
        <v>500</v>
      </c>
      <c t="n" r="B27" s="8">
        <v>4.1</v>
      </c>
      <c t="n" r="C27" s="8">
        <v>2.7</v>
      </c>
      <c t="n" r="D27" s="8">
        <v>8.199999999999999</v>
      </c>
      <c t="n" r="E27" s="8">
        <v>4.9</v>
      </c>
    </row>
    <row spans="1:6" r="28">
      <c t="s" r="A28" s="3">
        <v>501</v>
      </c>
      <c t="n" r="B28" s="8">
        <v>7.1</v>
      </c>
      <c t="n" r="C28" s="8">
        <v>4.9</v>
      </c>
      <c t="n" r="D28" s="8">
        <v>14.1</v>
      </c>
      <c t="n" r="E28" s="8">
        <v>9.699999999999999</v>
      </c>
    </row>
    <row spans="1:6" r="29">
      <c t="s" r="A29" s="3">
        <v>502</v>
      </c>
      <c t="n" r="B29" s="8">
        <v>1071.9</v>
      </c>
      <c t="n" r="C29" s="8">
        <v>768.2</v>
      </c>
      <c t="n" r="D29" s="8">
        <v>1071.9</v>
      </c>
      <c t="n" r="E29" s="8">
        <v>768.2</v>
      </c>
    </row>
    <row spans="1:6" r="30">
      <c t="s" r="A30" s="3">
        <v>503</v>
      </c>
      <c t="n" r="B30" s="8">
        <v>85.8</v>
      </c>
      <c t="n" r="C30" s="4">
        <v>84</v>
      </c>
      <c t="n" r="D30" s="8">
        <v>85.8</v>
      </c>
      <c t="n" r="E30" s="4">
        <v>84</v>
      </c>
    </row>
    <row spans="1:6" r="31">
      <c t="s" r="A31" s="3">
        <v>507</v>
      </c>
    </row>
    <row spans="1:6" r="32">
      <c t="s" r="A32" s="6">
        <v>497</v>
      </c>
    </row>
    <row spans="1:6" r="33">
      <c t="s" r="A33" s="3">
        <v>83</v>
      </c>
      <c t="n" r="B33" s="8">
        <v>244.4</v>
      </c>
      <c t="n" r="C33" s="8">
        <v>222.1</v>
      </c>
      <c t="n" r="D33" s="8">
        <v>465.8</v>
      </c>
      <c t="n" r="E33" s="8">
        <v>423.7</v>
      </c>
    </row>
    <row spans="1:6" r="34">
      <c t="s" r="A34" s="3">
        <v>503</v>
      </c>
      <c t="n" r="B34" s="4">
        <v>82</v>
      </c>
      <c t="n" r="C34" s="8">
        <v>79.5</v>
      </c>
      <c t="n" r="D34" s="4">
        <v>82</v>
      </c>
      <c t="n" r="E34" s="8">
        <v>79.5</v>
      </c>
    </row>
    <row spans="1:6" r="35">
      <c t="s" r="A35" s="3">
        <v>508</v>
      </c>
    </row>
    <row spans="1:6" r="36">
      <c t="s" r="A36" s="6">
        <v>497</v>
      </c>
    </row>
    <row spans="1:6" r="37">
      <c t="s" r="A37" s="3">
        <v>498</v>
      </c>
      <c t="n" r="B37" s="8">
        <v>36.1</v>
      </c>
      <c t="n" r="C37" s="4">
        <v>29</v>
      </c>
      <c t="n" r="D37" s="8">
        <v>60.3</v>
      </c>
      <c t="n" r="E37" s="8">
        <v>51.6</v>
      </c>
    </row>
    <row spans="1:6" r="38">
      <c t="s" r="A38" s="3">
        <v>509</v>
      </c>
    </row>
    <row spans="1:6" r="39">
      <c t="s" r="A39" s="6">
        <v>497</v>
      </c>
    </row>
    <row spans="1:6" r="40">
      <c t="s" r="A40" s="3">
        <v>83</v>
      </c>
      <c t="n" r="B40" s="8">
        <v>1.9</v>
      </c>
      <c t="n" r="C40" s="8">
        <v>1.9</v>
      </c>
      <c t="n" r="D40" s="8">
        <v>3.7</v>
      </c>
      <c t="n" r="E40" s="8">
        <v>3.1</v>
      </c>
    </row>
    <row spans="1:6" r="41">
      <c t="s" r="A41" s="3">
        <v>272</v>
      </c>
    </row>
    <row spans="1:6" r="42">
      <c t="s" r="A42" s="6">
        <v>497</v>
      </c>
    </row>
    <row spans="1:6" r="43">
      <c t="s" r="A43" s="3">
        <v>83</v>
      </c>
      <c t="n" r="B43" s="8">
        <v>112.2</v>
      </c>
      <c t="n" r="C43" s="8">
        <v>143.9</v>
      </c>
      <c t="n" r="D43" s="8">
        <v>221.2</v>
      </c>
      <c t="n" r="E43" s="4">
        <v>283</v>
      </c>
    </row>
    <row spans="1:6" r="44">
      <c t="s" r="A44" s="3">
        <v>500</v>
      </c>
      <c t="n" r="B44" s="8">
        <v>2.6</v>
      </c>
      <c t="n" r="C44" s="8">
        <v>2.6</v>
      </c>
      <c t="n" r="D44" s="8">
        <v>3.8</v>
      </c>
      <c t="n" r="E44" s="8">
        <v>5.1</v>
      </c>
    </row>
    <row spans="1:6" r="45">
      <c t="s" r="A45" s="3">
        <v>501</v>
      </c>
      <c t="n" r="B45" s="8">
        <v>5.2</v>
      </c>
      <c t="n" r="C45" s="8">
        <v>6.8</v>
      </c>
      <c t="n" r="D45" s="8">
        <v>10.6</v>
      </c>
      <c t="n" r="E45" s="8">
        <v>13.4</v>
      </c>
    </row>
    <row spans="1:6" r="46">
      <c t="s" r="A46" s="3">
        <v>502</v>
      </c>
      <c t="n" r="B46" s="4">
        <v>737</v>
      </c>
      <c t="n" r="C46" s="8">
        <v>877.9</v>
      </c>
      <c t="n" r="D46" s="4">
        <v>737</v>
      </c>
      <c t="n" r="E46" s="8">
        <v>877.9</v>
      </c>
    </row>
    <row spans="1:6" r="47">
      <c t="s" r="A47" s="3">
        <v>503</v>
      </c>
      <c t="n" r="B47" s="8">
        <v>88.40000000000001</v>
      </c>
      <c t="n" r="C47" s="8">
        <v>114.7</v>
      </c>
      <c t="n" r="D47" s="8">
        <v>88.40000000000001</v>
      </c>
      <c t="n" r="E47" s="8">
        <v>114.7</v>
      </c>
    </row>
    <row spans="1:6" r="48">
      <c t="s" r="A48" s="3">
        <v>510</v>
      </c>
    </row>
    <row spans="1:6" r="49">
      <c t="s" r="A49" s="6">
        <v>497</v>
      </c>
    </row>
    <row spans="1:6" r="50">
      <c t="s" r="A50" s="3">
        <v>498</v>
      </c>
      <c t="n" r="B50" s="8">
        <v>9.4</v>
      </c>
      <c t="n" r="C50" s="8">
        <v>13.1</v>
      </c>
      <c t="n" r="D50" s="8">
        <v>14.8</v>
      </c>
      <c t="n" r="E50" s="4">
        <v>22</v>
      </c>
    </row>
    <row spans="1:6" r="51">
      <c t="s" r="A51" s="3">
        <v>511</v>
      </c>
    </row>
    <row spans="1:6" r="52">
      <c t="s" r="A52" s="6">
        <v>497</v>
      </c>
    </row>
    <row spans="1:6" r="53">
      <c t="s" r="A53" s="3">
        <v>83</v>
      </c>
      <c t="n" r="B53" s="8">
        <v>2.8</v>
      </c>
      <c t="n" r="C53" s="8">
        <v>3.8</v>
      </c>
      <c t="n" r="D53" s="8">
        <v>5.5</v>
      </c>
      <c t="n" r="E53" s="8">
        <v>7.4</v>
      </c>
    </row>
    <row spans="1:6" r="54">
      <c t="s" r="A54" s="3">
        <v>273</v>
      </c>
    </row>
    <row spans="1:6" r="55">
      <c t="s" r="A55" s="6">
        <v>497</v>
      </c>
    </row>
    <row spans="1:6" r="56">
      <c t="s" r="A56" s="3">
        <v>83</v>
      </c>
      <c t="n" r="B56" s="8">
        <v>11.9</v>
      </c>
      <c t="n" r="C56" s="8">
        <v>10.3</v>
      </c>
      <c t="n" r="D56" s="8">
        <v>21.7</v>
      </c>
      <c t="n" r="E56" s="8">
        <v>17.3</v>
      </c>
    </row>
    <row spans="1:6" r="57">
      <c t="s" r="A57" s="3">
        <v>500</v>
      </c>
      <c t="n" r="B57" s="8">
        <v>0.2</v>
      </c>
      <c t="n" r="C57" s="8">
        <v>0.3</v>
      </c>
      <c t="n" r="D57" s="8">
        <v>0.5</v>
      </c>
      <c t="n" r="E57" s="8">
        <v>0.6</v>
      </c>
    </row>
    <row spans="1:6" r="58">
      <c t="s" r="A58" s="3">
        <v>501</v>
      </c>
      <c t="n" r="B58" s="8">
        <v>0.6</v>
      </c>
      <c t="n" r="C58" s="8">
        <v>0.4</v>
      </c>
      <c t="n" r="D58" s="8">
        <v>1.2</v>
      </c>
      <c t="n" r="E58" s="8">
        <v>0.9</v>
      </c>
    </row>
    <row spans="1:6" r="59">
      <c t="s" r="A59" s="3">
        <v>502</v>
      </c>
      <c t="n" r="B59" s="8">
        <v>84.40000000000001</v>
      </c>
      <c t="n" r="C59" s="8">
        <v>80.59999999999999</v>
      </c>
      <c t="n" r="D59" s="8">
        <v>84.40000000000001</v>
      </c>
      <c t="n" r="E59" s="8">
        <v>80.59999999999999</v>
      </c>
    </row>
    <row spans="1:6" r="60">
      <c t="s" r="A60" s="3">
        <v>503</v>
      </c>
      <c t="n" r="B60" s="8">
        <v>12.4</v>
      </c>
      <c t="n" r="C60" s="8">
        <v>13.6</v>
      </c>
      <c t="n" r="D60" s="8">
        <v>12.4</v>
      </c>
      <c t="n" r="E60" s="8">
        <v>13.6</v>
      </c>
    </row>
    <row spans="1:6" r="61">
      <c t="s" r="A61" s="3">
        <v>512</v>
      </c>
    </row>
    <row spans="1:6" r="62">
      <c t="s" r="A62" s="6">
        <v>497</v>
      </c>
    </row>
    <row spans="1:6" r="63">
      <c t="s" r="A63" s="3">
        <v>498</v>
      </c>
      <c t="n" r="B63" s="8">
        <v>-1.8</v>
      </c>
      <c t="n" r="C63" s="8">
        <v>2.1</v>
      </c>
      <c t="n" r="D63" s="8">
        <v>-0.3</v>
      </c>
      <c t="n" r="E63" s="4">
        <v>3</v>
      </c>
    </row>
    <row spans="1:6" r="64">
      <c t="s" r="A64" s="3">
        <v>513</v>
      </c>
    </row>
    <row spans="1:6" r="65">
      <c t="s" r="A65" s="6">
        <v>497</v>
      </c>
    </row>
    <row spans="1:6" r="66">
      <c t="s" r="A66" s="3">
        <v>83</v>
      </c>
      <c t="n" r="B66" s="7">
        <v>32.6</v>
      </c>
      <c t="n" r="C66" s="7">
        <v>41.4</v>
      </c>
      <c t="n" r="D66" s="7">
        <v>63.1</v>
      </c>
      <c t="n" r="E66" s="7">
        <v>80.400000000000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4</v>
      </c>
      <c t="s" r="B1" s="2">
        <v>80</v>
      </c>
      <c t="s" r="D1" s="2">
        <v>1</v>
      </c>
    </row>
    <row spans="1:5" r="2">
      <c t="s" r="B2" s="2">
        <v>416</v>
      </c>
      <c t="s" r="C2" s="2">
        <v>417</v>
      </c>
      <c t="s" r="D2" s="2">
        <v>2</v>
      </c>
      <c t="s" r="E2" s="2">
        <v>81</v>
      </c>
    </row>
    <row spans="1:5" r="3">
      <c t="s" r="A3" s="6">
        <v>515</v>
      </c>
    </row>
    <row spans="1:5" r="4">
      <c t="s" r="A4" s="3">
        <v>260</v>
      </c>
      <c t="n" r="B4" s="7">
        <v>-89.09999999999999</v>
      </c>
      <c t="n" r="D4" s="7">
        <v>-89.09999999999999</v>
      </c>
    </row>
    <row spans="1:5" r="5">
      <c t="s" r="A5" s="3">
        <v>262</v>
      </c>
      <c t="n" r="D5" s="8">
        <v>-135.4</v>
      </c>
    </row>
    <row spans="1:5" r="6">
      <c t="s" r="A6" s="3">
        <v>516</v>
      </c>
    </row>
    <row spans="1:5" r="7">
      <c t="s" r="A7" s="6">
        <v>515</v>
      </c>
    </row>
    <row spans="1:5" r="8">
      <c t="s" r="A8" s="3">
        <v>260</v>
      </c>
      <c t="n" r="B8" s="4">
        <v>-53</v>
      </c>
      <c t="n" r="C8" s="7">
        <v>37.9</v>
      </c>
      <c t="n" r="D8" s="4">
        <v>-53</v>
      </c>
      <c t="n" r="E8" s="7">
        <v>37.9</v>
      </c>
    </row>
    <row spans="1:5" r="9">
      <c t="s" r="A9" s="3">
        <v>517</v>
      </c>
      <c t="n" r="B9" s="8">
        <v>-65.09999999999999</v>
      </c>
      <c t="n" r="C9" s="8">
        <v>-4.3</v>
      </c>
      <c t="n" r="D9" s="8">
        <v>18.4</v>
      </c>
      <c t="n" r="E9" s="8">
        <v>-4.3</v>
      </c>
    </row>
    <row spans="1:5" r="10">
      <c t="s" r="A10" s="3">
        <v>262</v>
      </c>
      <c t="n" r="B10" s="8">
        <v>-118.1</v>
      </c>
      <c t="n" r="C10" s="8">
        <v>33.6</v>
      </c>
      <c t="n" r="D10" s="8">
        <v>-99.7</v>
      </c>
      <c t="n" r="E10" s="8">
        <v>29.3</v>
      </c>
    </row>
    <row spans="1:5" r="11">
      <c t="s" r="A11" s="3">
        <v>518</v>
      </c>
    </row>
    <row spans="1:5" r="12">
      <c t="s" r="A12" s="6">
        <v>515</v>
      </c>
    </row>
    <row spans="1:5" r="13">
      <c t="s" r="A13" s="3">
        <v>260</v>
      </c>
      <c t="n" r="B13" s="8">
        <v>-36.1</v>
      </c>
      <c t="n" r="C13" s="8">
        <v>-25.9</v>
      </c>
      <c t="n" r="D13" s="8">
        <v>-36.1</v>
      </c>
      <c t="n" r="E13" s="8">
        <v>-25.9</v>
      </c>
    </row>
    <row spans="1:5" r="14">
      <c t="s" r="A14" s="3">
        <v>517</v>
      </c>
      <c t="n" r="B14" s="8">
        <v>0.2</v>
      </c>
      <c t="n" r="C14" s="8">
        <v>0.2</v>
      </c>
      <c t="n" r="D14" s="8">
        <v>0.2</v>
      </c>
      <c t="n" r="E14" s="8">
        <v>0.1</v>
      </c>
    </row>
    <row spans="1:5" r="15">
      <c t="s" r="A15" s="3">
        <v>262</v>
      </c>
      <c t="n" r="B15" s="8">
        <v>-35.9</v>
      </c>
      <c t="n" r="C15" s="8">
        <v>-25.7</v>
      </c>
      <c t="n" r="D15" s="8">
        <v>-35.7</v>
      </c>
      <c t="n" r="E15" s="8">
        <v>-25.6</v>
      </c>
    </row>
    <row spans="1:5" r="16">
      <c t="s" r="A16" s="3">
        <v>519</v>
      </c>
    </row>
    <row spans="1:5" r="17">
      <c t="s" r="A17" s="6">
        <v>515</v>
      </c>
    </row>
    <row spans="1:5" r="18">
      <c t="s" r="A18" s="3">
        <v>260</v>
      </c>
      <c t="n" r="B18" s="8">
        <v>-89.09999999999999</v>
      </c>
      <c t="n" r="C18" s="4">
        <v>12</v>
      </c>
      <c t="n" r="D18" s="8">
        <v>-89.09999999999999</v>
      </c>
      <c t="n" r="E18" s="4">
        <v>12</v>
      </c>
    </row>
    <row spans="1:5" r="19">
      <c t="s" r="A19" s="3">
        <v>517</v>
      </c>
      <c t="n" r="B19" s="8">
        <v>-64.90000000000001</v>
      </c>
      <c t="n" r="C19" s="8">
        <v>-4.1</v>
      </c>
      <c t="n" r="D19" s="8">
        <v>18.6</v>
      </c>
      <c t="n" r="E19" s="8">
        <v>-4.2</v>
      </c>
    </row>
    <row spans="1:5" r="20">
      <c t="s" r="A20" s="3">
        <v>262</v>
      </c>
      <c t="n" r="B20" s="10">
        <v>-154</v>
      </c>
      <c t="n" r="C20" s="7">
        <v>7.9</v>
      </c>
      <c t="n" r="D20" s="7">
        <v>-135.4</v>
      </c>
      <c t="n" r="E20" s="7">
        <v>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55"/>
    <col customWidth="1" max="2" min="2" width="19"/>
  </cols>
  <sheetData>
    <row spans="1:2" r="1">
      <c t="s" r="A1" s="1">
        <v>520</v>
      </c>
      <c t="s" r="B1" s="2">
        <v>381</v>
      </c>
    </row>
    <row spans="1:2" r="2">
      <c t="s" r="A2" s="3">
        <v>402</v>
      </c>
    </row>
    <row spans="1:2" r="3">
      <c t="s" r="A3" s="6">
        <v>521</v>
      </c>
    </row>
    <row spans="1:2" r="4">
      <c t="s" r="A4" s="3">
        <v>522</v>
      </c>
      <c t="n" r="B4" s="10">
        <v>225</v>
      </c>
    </row>
    <row spans="1:2" r="5">
      <c t="s" r="A5" s="3">
        <v>404</v>
      </c>
      <c t="s" r="B5" s="3">
        <v>405</v>
      </c>
    </row>
    <row spans="1:2" r="6">
      <c t="s" r="A6" s="3">
        <v>521</v>
      </c>
    </row>
    <row spans="1:2" r="7">
      <c t="s" r="A7" s="6">
        <v>521</v>
      </c>
    </row>
    <row spans="1:2" r="8">
      <c t="s" r="A8" s="3">
        <v>523</v>
      </c>
      <c t="n" r="B8" s="10">
        <v>500</v>
      </c>
    </row>
    <row spans="1:2" r="9">
      <c t="s" r="A9" s="3">
        <v>524</v>
      </c>
      <c t="s" r="B9" s="3">
        <v>525</v>
      </c>
    </row>
    <row spans="1:2" r="10">
      <c t="s" r="A10" s="3">
        <v>526</v>
      </c>
      <c t="n" r="B10" s="10">
        <v>500</v>
      </c>
    </row>
    <row spans="1:2" r="11">
      <c t="s" r="A11" s="3">
        <v>527</v>
      </c>
      <c t="n" r="B11" s="4">
        <v>100</v>
      </c>
    </row>
    <row spans="1:2" r="12">
      <c t="s" r="A12" s="3">
        <v>528</v>
      </c>
      <c t="n" r="B12" s="8">
        <v>200.2</v>
      </c>
    </row>
    <row spans="1:2" r="13">
      <c t="s" r="A13" s="3">
        <v>529</v>
      </c>
      <c t="n" r="B13" s="8">
        <v>24.8</v>
      </c>
    </row>
    <row spans="1:2" r="14">
      <c t="s" r="A14" s="3">
        <v>530</v>
      </c>
      <c t="n" r="B14" s="10">
        <v>275</v>
      </c>
    </row>
    <row spans="1:2" r="15">
      <c t="s" r="A15" s="3">
        <v>531</v>
      </c>
    </row>
    <row spans="1:2" r="16">
      <c t="s" r="A16" s="6">
        <v>521</v>
      </c>
    </row>
    <row spans="1:2" r="17">
      <c t="s" r="A17" s="3">
        <v>532</v>
      </c>
      <c t="s" r="B17" s="3">
        <v>533</v>
      </c>
    </row>
    <row spans="1:2" r="18">
      <c t="s" r="A18" s="3">
        <v>534</v>
      </c>
    </row>
    <row spans="1:2" r="19">
      <c t="s" r="A19" s="6">
        <v>521</v>
      </c>
    </row>
    <row spans="1:2" r="20">
      <c t="s" r="A20" s="3">
        <v>535</v>
      </c>
      <c t="s" r="B20" s="3">
        <v>536</v>
      </c>
    </row>
    <row spans="1:2" r="21">
      <c t="s" r="A21" s="3">
        <v>537</v>
      </c>
    </row>
    <row spans="1:2" r="22">
      <c t="s" r="A22" s="6">
        <v>521</v>
      </c>
    </row>
    <row spans="1:2" r="23">
      <c t="s" r="A23" s="3">
        <v>535</v>
      </c>
      <c t="s" r="B23" s="3">
        <v>538</v>
      </c>
    </row>
    <row spans="1:2" r="24">
      <c t="s" r="A24" s="3">
        <v>539</v>
      </c>
    </row>
    <row spans="1:2" r="25">
      <c t="s" r="A25" s="6">
        <v>521</v>
      </c>
    </row>
    <row spans="1:2" r="26">
      <c t="s" r="A26" s="3">
        <v>535</v>
      </c>
      <c t="s" r="B26" s="3">
        <v>540</v>
      </c>
    </row>
    <row spans="1:2" r="27">
      <c t="s" r="A27" s="3">
        <v>532</v>
      </c>
      <c t="s" r="B27" s="3">
        <v>533</v>
      </c>
    </row>
    <row spans="1:2" r="28">
      <c t="s" r="A28" s="3">
        <v>541</v>
      </c>
    </row>
    <row spans="1:2" r="29">
      <c t="s" r="A29" s="6">
        <v>521</v>
      </c>
    </row>
    <row spans="1:2" r="30">
      <c t="s" r="A30" s="3">
        <v>535</v>
      </c>
      <c t="s" r="B30" s="3">
        <v>542</v>
      </c>
    </row>
    <row spans="1:2" r="31">
      <c t="s" r="A31" s="3">
        <v>543</v>
      </c>
    </row>
    <row spans="1:2" r="32">
      <c t="s" r="A32" s="6">
        <v>521</v>
      </c>
    </row>
    <row spans="1:2" r="33">
      <c t="s" r="A33" s="3">
        <v>535</v>
      </c>
      <c t="s" r="B33" s="3">
        <v>544</v>
      </c>
    </row>
    <row spans="1:2" r="34">
      <c t="s" r="A34" s="3">
        <v>545</v>
      </c>
    </row>
    <row spans="1:2" r="35">
      <c t="s" r="A35" s="6">
        <v>521</v>
      </c>
    </row>
    <row spans="1:2" r="36">
      <c t="s" r="A36" s="3">
        <v>535</v>
      </c>
      <c t="s" r="B36" s="3">
        <v>546</v>
      </c>
    </row>
    <row spans="1:2" r="37">
      <c t="s" r="A37" s="3">
        <v>532</v>
      </c>
      <c t="s" r="B37" s="3">
        <v>547</v>
      </c>
    </row>
    <row spans="1:2" r="38">
      <c t="s" r="A38" s="3">
        <v>548</v>
      </c>
    </row>
    <row spans="1:2" r="39">
      <c t="s" r="A39" s="6">
        <v>521</v>
      </c>
    </row>
    <row spans="1:2" r="40">
      <c t="s" r="A40" s="3">
        <v>532</v>
      </c>
      <c t="s" r="B40" s="3">
        <v>5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2"/>
  </cols>
  <sheetData>
    <row spans="1:2" r="1">
      <c t="s" r="A1" s="1">
        <v>550</v>
      </c>
      <c t="s" r="B1" s="2">
        <v>551</v>
      </c>
    </row>
    <row spans="1:2" r="2">
      <c t="s" r="A2" s="6">
        <v>552</v>
      </c>
    </row>
    <row spans="1:2" r="3">
      <c t="s" r="A3" s="3">
        <v>553</v>
      </c>
      <c t="n" r="B3" s="7">
        <v>4.5</v>
      </c>
    </row>
    <row spans="1:2" r="4">
      <c t="s" r="A4" s="3">
        <v>554</v>
      </c>
    </row>
    <row spans="1:2" r="5">
      <c t="s" r="A5" s="6">
        <v>552</v>
      </c>
    </row>
    <row spans="1:2" r="6">
      <c t="s" r="A6" s="3">
        <v>555</v>
      </c>
      <c t="n" r="B6" s="4">
        <v>2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556</v>
      </c>
      <c t="s" r="B1" s="2">
        <v>80</v>
      </c>
      <c t="s" r="D1" s="2">
        <v>1</v>
      </c>
    </row>
    <row spans="1:5" r="2">
      <c t="s" r="B2" s="2">
        <v>2</v>
      </c>
      <c t="s" r="C2" s="2">
        <v>81</v>
      </c>
      <c t="s" r="D2" s="2">
        <v>2</v>
      </c>
      <c t="s" r="E2" s="2">
        <v>81</v>
      </c>
    </row>
    <row spans="1:5" r="3">
      <c t="s" r="A3" s="6">
        <v>557</v>
      </c>
    </row>
    <row spans="1:5" r="4">
      <c t="s" r="A4" s="3">
        <v>558</v>
      </c>
      <c t="n" r="B4" s="7">
        <v>-58.1</v>
      </c>
      <c t="n" r="D4" s="7">
        <v>-58.1</v>
      </c>
    </row>
    <row spans="1:5" r="5">
      <c t="s" r="A5" s="6">
        <v>559</v>
      </c>
    </row>
    <row spans="1:5" r="6">
      <c t="s" r="A6" s="3">
        <v>560</v>
      </c>
      <c t="n" r="B6" s="8">
        <v>0.4</v>
      </c>
      <c t="n" r="C6" s="7">
        <v>0.1</v>
      </c>
      <c t="n" r="D6" s="8">
        <v>0.8</v>
      </c>
      <c t="n" r="E6" s="7">
        <v>0.3</v>
      </c>
    </row>
    <row spans="1:5" r="7">
      <c t="s" r="A7" s="3">
        <v>561</v>
      </c>
      <c t="n" r="B7" s="8">
        <v>1.4</v>
      </c>
      <c t="n" r="C7" s="8">
        <v>1.5</v>
      </c>
      <c t="n" r="D7" s="8">
        <v>2.8</v>
      </c>
      <c t="n" r="E7" s="4">
        <v>3</v>
      </c>
    </row>
    <row spans="1:5" r="8">
      <c t="s" r="A8" s="3">
        <v>562</v>
      </c>
      <c t="n" r="B8" s="8">
        <v>-1.2</v>
      </c>
      <c t="n" r="C8" s="8">
        <v>-1.5</v>
      </c>
      <c t="n" r="D8" s="8">
        <v>-2.4</v>
      </c>
      <c t="n" r="E8" s="4">
        <v>-3</v>
      </c>
    </row>
    <row spans="1:5" r="9">
      <c t="s" r="A9" s="3">
        <v>563</v>
      </c>
      <c t="n" r="B9" s="8">
        <v>0.4</v>
      </c>
      <c t="n" r="C9" s="8">
        <v>0.2</v>
      </c>
      <c t="n" r="D9" s="8">
        <v>0.8</v>
      </c>
      <c t="n" r="E9" s="8">
        <v>0.5</v>
      </c>
    </row>
    <row spans="1:5" r="10">
      <c t="s" r="A10" s="3">
        <v>564</v>
      </c>
      <c t="n" r="B10" s="4">
        <v>1</v>
      </c>
      <c t="n" r="C10" s="7">
        <v>0.3</v>
      </c>
      <c t="n" r="D10" s="4">
        <v>2</v>
      </c>
      <c t="n" r="E10" s="8">
        <v>0.8</v>
      </c>
    </row>
    <row spans="1:5" r="11">
      <c t="s" r="A11" s="3">
        <v>565</v>
      </c>
      <c t="n" r="D11" s="8">
        <v>0.5</v>
      </c>
      <c t="n" r="E11" s="7">
        <v>0.4</v>
      </c>
    </row>
    <row spans="1:5" r="12">
      <c t="s" r="A12" s="3">
        <v>566</v>
      </c>
      <c t="n" r="B12" s="8">
        <v>58.1</v>
      </c>
      <c t="n" r="D12" s="8">
        <v>58.1</v>
      </c>
    </row>
    <row spans="1:5" r="13">
      <c t="s" r="A13" s="3">
        <v>567</v>
      </c>
      <c t="n" r="B13" s="8">
        <v>35.7</v>
      </c>
      <c t="n" r="D13" s="7">
        <v>35.7</v>
      </c>
    </row>
    <row spans="1:5" r="14">
      <c t="s" r="A14" s="3">
        <v>568</v>
      </c>
    </row>
    <row spans="1:5" r="15">
      <c t="s" r="A15" s="6">
        <v>559</v>
      </c>
    </row>
    <row spans="1:5" r="16">
      <c t="s" r="A16" s="3">
        <v>569</v>
      </c>
      <c t="n" r="B16" s="4">
        <v>40</v>
      </c>
    </row>
    <row spans="1:5" r="17">
      <c t="s" r="A17" s="3">
        <v>570</v>
      </c>
    </row>
    <row spans="1:5" r="18">
      <c t="s" r="A18" s="6">
        <v>559</v>
      </c>
    </row>
    <row spans="1:5" r="19">
      <c t="s" r="A19" s="3">
        <v>569</v>
      </c>
      <c t="n" r="B19" s="10">
        <v>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r="A1" s="1">
        <v>571</v>
      </c>
      <c t="s" r="B1" s="2">
        <v>572</v>
      </c>
      <c t="s" r="C1" s="2">
        <v>476</v>
      </c>
      <c t="s" r="D1" s="2">
        <v>477</v>
      </c>
    </row>
    <row spans="1:4" r="2">
      <c t="s" r="A2" s="6">
        <v>573</v>
      </c>
    </row>
    <row spans="1:4" r="3">
      <c t="s" r="A3" s="3">
        <v>574</v>
      </c>
      <c t="n" r="D3" s="10">
        <v>90</v>
      </c>
    </row>
    <row spans="1:4" r="4">
      <c t="s" r="A4" s="3">
        <v>493</v>
      </c>
    </row>
    <row spans="1:4" r="5">
      <c t="s" r="A5" s="6">
        <v>573</v>
      </c>
    </row>
    <row spans="1:4" r="6">
      <c t="s" r="A6" s="3">
        <v>574</v>
      </c>
      <c t="n" r="C6" s="10">
        <v>100</v>
      </c>
    </row>
    <row spans="1:4" r="7">
      <c t="s" r="A7" s="3">
        <v>575</v>
      </c>
    </row>
    <row spans="1:4" r="8">
      <c t="s" r="A8" s="6">
        <v>573</v>
      </c>
    </row>
    <row spans="1:4" r="9">
      <c t="s" r="A9" s="3">
        <v>576</v>
      </c>
      <c t="n" r="B9" s="9">
        <v>0.17</v>
      </c>
    </row>
    <row spans="1:4" r="10">
      <c t="s" r="A10" s="3">
        <v>577</v>
      </c>
    </row>
    <row spans="1:4" r="11">
      <c t="s" r="A11" s="6">
        <v>573</v>
      </c>
    </row>
    <row spans="1:4" r="12">
      <c t="s" r="A12" s="3">
        <v>574</v>
      </c>
      <c t="n" r="C12" s="10">
        <v>100</v>
      </c>
    </row>
    <row spans="1:4" r="13">
      <c t="s" r="A13" s="3">
        <v>578</v>
      </c>
    </row>
    <row spans="1:4" r="14">
      <c t="s" r="A14" s="6">
        <v>573</v>
      </c>
    </row>
    <row spans="1:4" r="15">
      <c t="s" r="A15" s="3">
        <v>576</v>
      </c>
      <c t="n" r="B15" s="9">
        <v>0.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102</v>
      </c>
      <c t="s" r="B1" s="2">
        <v>80</v>
      </c>
      <c t="s" r="D1" s="2">
        <v>1</v>
      </c>
    </row>
    <row spans="1:5" r="2">
      <c t="s" r="B2" s="2">
        <v>2</v>
      </c>
      <c t="s" r="C2" s="2">
        <v>81</v>
      </c>
      <c t="s" r="D2" s="2">
        <v>2</v>
      </c>
      <c t="s" r="E2" s="2">
        <v>81</v>
      </c>
    </row>
    <row spans="1:5" r="3">
      <c t="s" r="A3" s="6">
        <v>103</v>
      </c>
    </row>
    <row spans="1:5" r="4">
      <c t="s" r="A4" s="3">
        <v>104</v>
      </c>
      <c t="n" r="B4" s="7">
        <v>19.3</v>
      </c>
      <c t="n" r="C4" s="7">
        <v>21.3</v>
      </c>
      <c t="n" r="D4" s="7">
        <v>30.9</v>
      </c>
      <c t="n" r="E4" s="7">
        <v>35.4</v>
      </c>
    </row>
    <row spans="1:5" r="5">
      <c t="s" r="A5" s="6">
        <v>105</v>
      </c>
    </row>
    <row spans="1:5" r="6">
      <c t="s" r="A6" s="3">
        <v>106</v>
      </c>
      <c t="n" r="B6" s="8">
        <v>18.4</v>
      </c>
      <c t="n" r="C6" s="8">
        <v>-4.3</v>
      </c>
      <c t="n" r="D6" s="8">
        <v>-46.7</v>
      </c>
      <c t="n" r="E6" s="8">
        <v>-8.6</v>
      </c>
    </row>
    <row spans="1:5" r="7">
      <c t="s" r="A7" s="6">
        <v>107</v>
      </c>
    </row>
    <row spans="1:5" r="8">
      <c t="s" r="A8" s="3">
        <v>108</v>
      </c>
      <c t="n" r="B8" s="8">
        <v>0.2</v>
      </c>
      <c t="n" r="C8" s="8">
        <v>0.1</v>
      </c>
      <c t="n" r="D8" s="8">
        <v>0.4</v>
      </c>
      <c t="n" r="E8" s="8">
        <v>0.3</v>
      </c>
    </row>
    <row spans="1:5" r="9">
      <c t="s" r="A9" s="3">
        <v>109</v>
      </c>
      <c t="n" r="B9" s="8">
        <v>18.6</v>
      </c>
      <c t="n" r="C9" s="8">
        <v>-4.2</v>
      </c>
      <c t="n" r="D9" s="8">
        <v>-46.3</v>
      </c>
      <c t="n" r="E9" s="8">
        <v>-8.300000000000001</v>
      </c>
    </row>
    <row spans="1:5" r="10">
      <c t="s" r="A10" s="3">
        <v>110</v>
      </c>
      <c t="n" r="B10" s="7">
        <v>37.9</v>
      </c>
      <c t="n" r="C10" s="7">
        <v>17.1</v>
      </c>
      <c t="n" r="D10" s="7">
        <v>-15.4</v>
      </c>
      <c t="n" r="E10" s="7">
        <v>2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1</v>
      </c>
      <c t="s" r="B1" s="2">
        <v>1</v>
      </c>
    </row>
    <row spans="1:3" r="2">
      <c t="s" r="B2" s="2">
        <v>2</v>
      </c>
      <c t="s" r="C2" s="2">
        <v>81</v>
      </c>
    </row>
    <row spans="1:3" r="3">
      <c t="s" r="A3" s="6">
        <v>112</v>
      </c>
    </row>
    <row spans="1:3" r="4">
      <c t="s" r="A4" s="3">
        <v>113</v>
      </c>
      <c t="n" r="B4" s="7">
        <v>30.9</v>
      </c>
      <c t="n" r="C4" s="7">
        <v>35.4</v>
      </c>
    </row>
    <row spans="1:3" r="5">
      <c t="s" r="A5" s="6">
        <v>114</v>
      </c>
    </row>
    <row spans="1:3" r="6">
      <c t="s" r="A6" s="3">
        <v>115</v>
      </c>
      <c t="n" r="B6" s="8">
        <v>15.6</v>
      </c>
      <c t="n" r="C6" s="8">
        <v>16.6</v>
      </c>
    </row>
    <row spans="1:3" r="7">
      <c t="s" r="A7" s="3">
        <v>116</v>
      </c>
      <c t="n" r="B7" s="8">
        <v>10.3</v>
      </c>
      <c t="n" r="C7" s="8">
        <v>7.4</v>
      </c>
    </row>
    <row spans="1:3" r="8">
      <c t="s" r="A8" s="3">
        <v>117</v>
      </c>
      <c t="n" r="B8" s="8">
        <v>1.3</v>
      </c>
    </row>
    <row spans="1:3" r="9">
      <c t="s" r="A9" s="3">
        <v>118</v>
      </c>
      <c t="n" r="B9" s="8">
        <v>5.1</v>
      </c>
      <c t="n" r="C9" s="8">
        <v>3.4</v>
      </c>
    </row>
    <row spans="1:3" r="10">
      <c t="s" r="A10" s="3">
        <v>119</v>
      </c>
      <c t="n" r="B10" s="8">
        <v>-4.4</v>
      </c>
      <c t="n" r="C10" s="8">
        <v>-1.3</v>
      </c>
    </row>
    <row spans="1:3" r="11">
      <c t="s" r="A11" s="6">
        <v>120</v>
      </c>
    </row>
    <row spans="1:3" r="12">
      <c t="s" r="A12" s="3">
        <v>121</v>
      </c>
      <c t="n" r="B12" s="8">
        <v>-27.3</v>
      </c>
      <c t="n" r="C12" s="8">
        <v>-23.2</v>
      </c>
    </row>
    <row spans="1:3" r="13">
      <c t="s" r="A13" s="3">
        <v>122</v>
      </c>
      <c t="n" r="B13" s="8">
        <v>9.300000000000001</v>
      </c>
      <c t="n" r="C13" s="8">
        <v>-10.7</v>
      </c>
    </row>
    <row spans="1:3" r="14">
      <c t="s" r="A14" s="3">
        <v>35</v>
      </c>
      <c t="n" r="B14" s="8">
        <v>-1.5</v>
      </c>
      <c t="n" r="C14" s="8">
        <v>2.5</v>
      </c>
    </row>
    <row spans="1:3" r="15">
      <c t="s" r="A15" s="3">
        <v>123</v>
      </c>
      <c t="n" r="B15" s="8">
        <v>2.6</v>
      </c>
      <c t="n" r="C15" s="8">
        <v>-11.7</v>
      </c>
    </row>
    <row spans="1:3" r="16">
      <c t="s" r="A16" s="3">
        <v>124</v>
      </c>
      <c t="n" r="B16" s="8">
        <v>41.9</v>
      </c>
      <c t="n" r="C16" s="8">
        <v>18.4</v>
      </c>
    </row>
    <row spans="1:3" r="17">
      <c t="s" r="A17" s="6">
        <v>125</v>
      </c>
    </row>
    <row spans="1:3" r="18">
      <c t="s" r="A18" s="3">
        <v>126</v>
      </c>
      <c t="n" r="B18" s="8">
        <v>-12.5</v>
      </c>
      <c t="n" r="C18" s="8">
        <v>-10.6</v>
      </c>
    </row>
    <row spans="1:3" r="19">
      <c t="s" r="A19" s="3">
        <v>127</v>
      </c>
      <c t="n" r="B19" s="8">
        <v>0.1</v>
      </c>
      <c t="n" r="C19" s="8">
        <v>0.2</v>
      </c>
    </row>
    <row spans="1:3" r="20">
      <c t="s" r="A20" s="3">
        <v>128</v>
      </c>
      <c t="n" r="B20" s="8">
        <v>0.7</v>
      </c>
    </row>
    <row spans="1:3" r="21">
      <c t="s" r="A21" s="3">
        <v>129</v>
      </c>
      <c t="n" r="B21" s="8">
        <v>-11.7</v>
      </c>
      <c t="n" r="C21" s="8">
        <v>-10.4</v>
      </c>
    </row>
    <row spans="1:3" r="22">
      <c t="s" r="A22" s="6">
        <v>130</v>
      </c>
    </row>
    <row spans="1:3" r="23">
      <c t="s" r="A23" s="3">
        <v>131</v>
      </c>
      <c t="n" r="B23" s="8">
        <v>-0.8</v>
      </c>
      <c t="n" r="C23" s="8">
        <v>-0.9</v>
      </c>
    </row>
    <row spans="1:3" r="24">
      <c t="s" r="A24" s="3">
        <v>132</v>
      </c>
      <c t="n" r="B24" s="8">
        <v>-2.9</v>
      </c>
      <c t="n" r="C24" s="8">
        <v>-2.5</v>
      </c>
    </row>
    <row spans="1:3" r="25">
      <c t="s" r="A25" s="3">
        <v>133</v>
      </c>
      <c t="n" r="B25" s="8">
        <v>1.2</v>
      </c>
      <c t="n" r="C25" s="8">
        <v>4.7</v>
      </c>
    </row>
    <row spans="1:3" r="26">
      <c t="s" r="A26" s="3">
        <v>134</v>
      </c>
      <c t="n" r="B26" s="8">
        <v>0.1</v>
      </c>
      <c t="n" r="C26" s="8">
        <v>1.3</v>
      </c>
    </row>
    <row spans="1:3" r="27">
      <c t="s" r="A27" s="3">
        <v>135</v>
      </c>
      <c t="n" r="B27" s="8">
        <v>-19.5</v>
      </c>
      <c t="n" r="C27" s="4">
        <v>-20</v>
      </c>
    </row>
    <row spans="1:3" r="28">
      <c t="s" r="A28" s="3">
        <v>136</v>
      </c>
      <c t="n" r="C28" s="4">
        <v>-2</v>
      </c>
    </row>
    <row spans="1:3" r="29">
      <c t="s" r="A29" s="3">
        <v>137</v>
      </c>
      <c t="n" r="B29" s="8">
        <v>-11.3</v>
      </c>
      <c t="n" r="C29" s="8">
        <v>-9.9</v>
      </c>
    </row>
    <row spans="1:3" r="30">
      <c t="s" r="A30" s="3">
        <v>138</v>
      </c>
      <c t="n" r="B30" s="8">
        <v>-33.2</v>
      </c>
      <c t="n" r="C30" s="8">
        <v>-29.3</v>
      </c>
    </row>
    <row spans="1:3" r="31">
      <c t="s" r="A31" s="3">
        <v>139</v>
      </c>
      <c t="n" r="B31" s="8">
        <v>-13.5</v>
      </c>
      <c t="n" r="C31" s="8">
        <v>-2.3</v>
      </c>
    </row>
    <row spans="1:3" r="32">
      <c t="s" r="A32" s="3">
        <v>140</v>
      </c>
      <c t="n" r="B32" s="8">
        <v>-16.5</v>
      </c>
      <c t="n" r="C32" s="8">
        <v>-23.6</v>
      </c>
    </row>
    <row spans="1:3" r="33">
      <c t="s" r="A33" s="3">
        <v>141</v>
      </c>
      <c t="n" r="B33" s="8">
        <v>301.1</v>
      </c>
      <c t="n" r="C33" s="8">
        <v>267.9</v>
      </c>
    </row>
    <row spans="1:3" r="34">
      <c t="s" r="A34" s="3">
        <v>142</v>
      </c>
      <c t="n" r="B34" s="8">
        <v>284.6</v>
      </c>
      <c t="n" r="C34" s="8">
        <v>244.3</v>
      </c>
    </row>
    <row spans="1:3" r="35">
      <c t="s" r="A35" s="6">
        <v>143</v>
      </c>
    </row>
    <row spans="1:3" r="36">
      <c t="s" r="A36" s="3">
        <v>144</v>
      </c>
      <c t="n" r="B36" s="8">
        <v>0.3</v>
      </c>
      <c t="n" r="C36" s="8">
        <v>0.2</v>
      </c>
    </row>
    <row spans="1:3" r="37">
      <c t="s" r="A37" s="6">
        <v>145</v>
      </c>
    </row>
    <row spans="1:3" r="38">
      <c t="s" r="A38" s="3">
        <v>146</v>
      </c>
      <c t="n" r="B38" s="8">
        <v>-0.3</v>
      </c>
    </row>
    <row spans="1:3" r="39">
      <c t="s" r="A39" s="3">
        <v>147</v>
      </c>
      <c t="n" r="B39" s="8">
        <v>-0.7</v>
      </c>
    </row>
    <row spans="1:3" r="40">
      <c t="s" r="A40" s="3">
        <v>148</v>
      </c>
      <c t="n" r="B40" s="8">
        <v>0.4</v>
      </c>
    </row>
    <row spans="1:3" r="41">
      <c t="s" r="A41" s="3">
        <v>149</v>
      </c>
      <c t="n" r="B41" s="8">
        <v>0.2</v>
      </c>
    </row>
    <row spans="1:3" r="42">
      <c t="s" r="A42" s="6">
        <v>150</v>
      </c>
    </row>
    <row spans="1:3" r="43">
      <c t="s" r="A43" s="3">
        <v>151</v>
      </c>
      <c t="n" r="B43" s="4">
        <v>11</v>
      </c>
      <c t="n" r="C43" s="8">
        <v>9.5</v>
      </c>
    </row>
    <row spans="1:3" r="44">
      <c t="s" r="A44" s="3">
        <v>152</v>
      </c>
      <c t="n" r="B44" s="7">
        <v>12.6</v>
      </c>
      <c t="n" r="C44" s="7">
        <v>1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3</v>
      </c>
      <c t="s" r="B1" s="2">
        <v>1</v>
      </c>
    </row>
    <row spans="1:2" r="2">
      <c t="s" r="B2" s="2">
        <v>2</v>
      </c>
    </row>
    <row spans="1:2" r="3">
      <c t="s" r="A3" s="6">
        <v>153</v>
      </c>
    </row>
    <row spans="1:2" r="4">
      <c t="s" r="A4" s="3">
        <v>153</v>
      </c>
      <c t="s" r="B4" s="3">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55</v>
      </c>
      <c t="s" r="B1" s="2">
        <v>1</v>
      </c>
    </row>
    <row spans="1:2" r="2">
      <c t="s" r="B2" s="2">
        <v>2</v>
      </c>
    </row>
    <row spans="1:2" r="3">
      <c t="s" r="A3" s="6">
        <v>155</v>
      </c>
    </row>
    <row spans="1:2" r="4">
      <c t="s" r="A4" s="3">
        <v>155</v>
      </c>
      <c t="s" r="B4" s="3">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57</v>
      </c>
      <c t="s" r="B1" s="2">
        <v>1</v>
      </c>
    </row>
    <row spans="1:2" r="2">
      <c t="s" r="B2" s="2">
        <v>2</v>
      </c>
    </row>
    <row spans="1:2" r="3">
      <c t="s" r="A3" s="6">
        <v>157</v>
      </c>
    </row>
    <row spans="1:2" r="4">
      <c t="s" r="A4" s="3">
        <v>157</v>
      </c>
      <c t="s" r="B4" s="3">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Accounting Policies</vt:lpstr>
      <vt:lpstr>Acquisitions</vt:lpstr>
      <vt:lpstr>Financial Instruments and Deriv</vt:lpstr>
      <vt:lpstr>Restructuring and Other Charges</vt:lpstr>
      <vt:lpstr>Assets Held For Sale</vt:lpstr>
      <vt:lpstr>Earnings per Share</vt:lpstr>
      <vt:lpstr>Segment Information</vt:lpstr>
      <vt:lpstr>Accumulated Other Comprehensive</vt:lpstr>
      <vt:lpstr>Debt</vt:lpstr>
      <vt:lpstr>Contingencies and Environmental</vt:lpstr>
      <vt:lpstr>Defined Benefit Plans</vt:lpstr>
      <vt:lpstr>Subsequent Events</vt:lpstr>
      <vt:lpstr>Accounting Policies (Policies)</vt:lpstr>
      <vt:lpstr>Accounting Policies (Tables)</vt:lpstr>
      <vt:lpstr>Acquisitions (Tables)</vt:lpstr>
      <vt:lpstr>Financial Instruments and Der23</vt:lpstr>
      <vt:lpstr>Restructuring and Other Charg24</vt:lpstr>
      <vt:lpstr>Assets Held For Sale (Tables)</vt:lpstr>
      <vt:lpstr>Earnings per Share (Tables)</vt:lpstr>
      <vt:lpstr>Segment Information (Tables)</vt:lpstr>
      <vt:lpstr>Accumulated Other Comprehensi28</vt:lpstr>
      <vt:lpstr>Defined Benefit Plans (Tables)</vt:lpstr>
      <vt:lpstr>Basis of Presentation (Details)</vt:lpstr>
      <vt:lpstr>Accounting Policies (Details)</vt:lpstr>
      <vt:lpstr>Accounting Policies (Details 2)</vt:lpstr>
      <vt:lpstr>Accounting Policies (Details 3)</vt:lpstr>
      <vt:lpstr>Acquisitions (Details)</vt:lpstr>
      <vt:lpstr>Financial Instruments and Der35</vt:lpstr>
      <vt:lpstr>Financial Instruments and Der36</vt:lpstr>
      <vt:lpstr>Financial Instruments and Der37</vt:lpstr>
      <vt:lpstr>Financial Instruments and Der38</vt:lpstr>
      <vt:lpstr>Restructuring and Other Charg39</vt:lpstr>
      <vt:lpstr>Restructuring and Other Charg40</vt:lpstr>
      <vt:lpstr>Assets Held For Sale (Details)</vt:lpstr>
      <vt:lpstr>Earnings per Share (Details)</vt:lpstr>
      <vt:lpstr>Segment Information (Details)</vt:lpstr>
      <vt:lpstr>Accumulated Other Comprehensi44</vt:lpstr>
      <vt:lpstr>Debt (Details)</vt:lpstr>
      <vt:lpstr>Contingencies and Environment46</vt:lpstr>
      <vt:lpstr>Defined Benefit Pla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5:15:09Z</dcterms:created>
  <dcterms:modified xmlns:dcterms="http://purl.org/dc/terms/" xmlns:xsi="http://www.w3.org/2001/XMLSchema-instance" xsi:type="dcterms:W3CDTF">2015-08-05T15:15:09Z</dcterms:modified>
  <dc:title xmlns:dc="http://purl.org/dc/elements/1.1/">Untitled</dc:title>
  <dc:description xmlns:dc="http://purl.org/dc/elements/1.1/"/>
  <dc:subject xmlns:dc="http://purl.org/dc/elements/1.1/"/>
  <cp:keywords/>
  <cp:category/>
</cp:coreProperties>
</file>